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Description of Business" sheetId="8" r:id="rId8"/>
    <s:sheet name="Debt and Notes Payable" sheetId="9" r:id="rId9"/>
    <s:sheet name="Fair Value Measurements" sheetId="10" r:id="rId10"/>
    <s:sheet name="Inventories" sheetId="11" r:id="rId11"/>
    <s:sheet name="Property, Plant and Equipment" sheetId="12" r:id="rId12"/>
    <s:sheet name="Segment Information" sheetId="13" r:id="rId13"/>
    <s:sheet name="Quarterly Data (Unaudited)" sheetId="14" r:id="rId14"/>
    <s:sheet name="Calculation of Basic and Dilute" sheetId="15" r:id="rId15"/>
    <s:sheet name="Income Taxes" sheetId="16" r:id="rId16"/>
    <s:sheet name="Stock Options" sheetId="17" r:id="rId17"/>
    <s:sheet name="Profit Sharing Plan" sheetId="18" r:id="rId18"/>
    <s:sheet name="Derivatives and Other Financial" sheetId="19" r:id="rId19"/>
    <s:sheet name="Commitments and Contingencies" sheetId="20" r:id="rId20"/>
    <s:sheet name="Significant Customers" sheetId="21" r:id="rId21"/>
    <s:sheet name="Foreign Customer Sales" sheetId="22" r:id="rId22"/>
    <s:sheet name="Sales by Product" sheetId="23" r:id="rId23"/>
    <s:sheet name="Description of Business (Polici" sheetId="24" r:id="rId24"/>
    <s:sheet name="Debt and Notes Payable (Tables)" sheetId="25" r:id="rId25"/>
    <s:sheet name="Fair Value Measurements (Tables" sheetId="26" r:id="rId26"/>
    <s:sheet name="Inventories (Tables)" sheetId="27" r:id="rId27"/>
    <s:sheet name="Property, Plant and Equipment (" sheetId="28" r:id="rId28"/>
    <s:sheet name="Segment Information (Tables)" sheetId="29" r:id="rId29"/>
    <s:sheet name="Quarterly Data (Unaudited) (Tab" sheetId="30" r:id="rId30"/>
    <s:sheet name="Calculation of Basic and Dilu31" sheetId="31" r:id="rId31"/>
    <s:sheet name="Income Taxes (Tables)" sheetId="32" r:id="rId32"/>
    <s:sheet name="Stock Options (Tables)" sheetId="33" r:id="rId33"/>
    <s:sheet name="Derivatives and Other Financi34" sheetId="34" r:id="rId34"/>
    <s:sheet name="Commitments and Contingencies (" sheetId="35" r:id="rId35"/>
    <s:sheet name="Foreign Customer Sales (Tables)" sheetId="36" r:id="rId36"/>
    <s:sheet name="Sales by Product (Tables)" sheetId="37" r:id="rId37"/>
    <s:sheet name="Description of Business (Detail" sheetId="38" r:id="rId38"/>
    <s:sheet name="Debt and Notes Payable (Details" sheetId="39" r:id="rId39"/>
    <s:sheet name="Debt and Notes Payable (Detai40" sheetId="40" r:id="rId40"/>
    <s:sheet name="Debt and Notes Payable (Detai41" sheetId="41" r:id="rId41"/>
    <s:sheet name="Debt and Notes Payable (Detai42" sheetId="42" r:id="rId42"/>
    <s:sheet name="Fair Value Measurements (Detail" sheetId="43" r:id="rId43"/>
    <s:sheet name="Fair Value Measurements (Deta44" sheetId="44" r:id="rId44"/>
    <s:sheet name="Inventories (Details)" sheetId="45" r:id="rId45"/>
    <s:sheet name="Property, Plant and Equipment46" sheetId="46" r:id="rId46"/>
    <s:sheet name="Property, Plant and Equipment47" sheetId="47" r:id="rId47"/>
    <s:sheet name="Segment Information (Details)" sheetId="48" r:id="rId48"/>
    <s:sheet name="Segment Information (Details 1)" sheetId="49" r:id="rId49"/>
    <s:sheet name="Segment Information (Details Na" sheetId="50" r:id="rId50"/>
    <s:sheet name="Quarterly Data (Unaudited) (Det" sheetId="51" r:id="rId51"/>
    <s:sheet name="Calculation of Basic and Dilu52" sheetId="52" r:id="rId52"/>
    <s:sheet name="Calculation of Basic and Dilu53" sheetId="53" r:id="rId53"/>
    <s:sheet name="Income Taxes (Details Narrative" sheetId="54" r:id="rId54"/>
    <s:sheet name="Income Taxes (Details)" sheetId="55" r:id="rId55"/>
    <s:sheet name="Income Taxes (Details 1)" sheetId="56" r:id="rId56"/>
    <s:sheet name="Income Taxes (Details 2)" sheetId="57" r:id="rId57"/>
    <s:sheet name="Income Taxes (Details 3)" sheetId="58" r:id="rId58"/>
    <s:sheet name="Stock Options (Details Narrativ" sheetId="59" r:id="rId59"/>
    <s:sheet name="Stock Options (Details)" sheetId="60" r:id="rId60"/>
    <s:sheet name="Stock Options (Details 1)" sheetId="61" r:id="rId61"/>
    <s:sheet name="Stock Options (Details 2)" sheetId="62" r:id="rId62"/>
    <s:sheet name="Profit Sharing Plan (Details Na" sheetId="63" r:id="rId63"/>
    <s:sheet name="Derivatives and Other Financi64" sheetId="64" r:id="rId64"/>
    <s:sheet name="Derivatives and Other Financi65" sheetId="65" r:id="rId65"/>
    <s:sheet name="Commitments and Contingencies66" sheetId="66" r:id="rId66"/>
    <s:sheet name="Commitments and Contingencies67" sheetId="67" r:id="rId67"/>
    <s:sheet name="Significant Customers (Details " sheetId="68" r:id="rId68"/>
    <s:sheet name="Foreign Customer Sales (Details" sheetId="69" r:id="rId69"/>
    <s:sheet name="Foreign Customer Sales (Detai70" sheetId="70" r:id="rId70"/>
    <s:sheet name="Sales by Product (Details)" sheetId="71" r:id="rId71"/>
  </s:sheets>
  <s:definedNames/>
  <s:calcPr calcId="124519" calcMode="auto" fullCalcOnLoad="1"/>
</s:workbook>
</file>

<file path=xl/sharedStrings.xml><?xml version="1.0" encoding="utf-8"?>
<sst xmlns="http://schemas.openxmlformats.org/spreadsheetml/2006/main" uniqueCount="701">
  <si>
    <t>Document and Entity Information - USD ($) $ in Thousands</t>
  </si>
  <si>
    <t>12 Months Ended</t>
  </si>
  <si>
    <t>Dec. 31, 2015</t>
  </si>
  <si>
    <t>Mar. 07, 2016</t>
  </si>
  <si>
    <t>Jun. 30, 2015</t>
  </si>
  <si>
    <t>Document And Entity Information</t>
  </si>
  <si>
    <t>Entity Registrant Name</t>
  </si>
  <si>
    <t>TOR MINERALS INTERNATIONAL INC</t>
  </si>
  <si>
    <t>Entity Central Index Key</t>
  </si>
  <si>
    <t>Document Type</t>
  </si>
  <si>
    <t>10-K</t>
  </si>
  <si>
    <t>Trading Symbol</t>
  </si>
  <si>
    <t>torm</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Statements of Operations - USD ($) $ in Thousands</t>
  </si>
  <si>
    <t>Dec. 31, 2014</t>
  </si>
  <si>
    <t>Income Statement [Abstract]</t>
  </si>
  <si>
    <t>NET SALES</t>
  </si>
  <si>
    <t>Cost of sales</t>
  </si>
  <si>
    <t>GROSS MARGIN</t>
  </si>
  <si>
    <t>Technical services and research and development</t>
  </si>
  <si>
    <t>Selling, general and administrative expenses</t>
  </si>
  <si>
    <t>Loss on disposal/impairment of assets</t>
  </si>
  <si>
    <t>OPERATING LOSS</t>
  </si>
  <si>
    <t>OTHER INCOME (EXPENSE):</t>
  </si>
  <si>
    <t>Interest expense, net</t>
  </si>
  <si>
    <t>Gain (loss) on foreign currency exchange rate</t>
  </si>
  <si>
    <t>Other income (expense), net</t>
  </si>
  <si>
    <t>Total Other Expense</t>
  </si>
  <si>
    <t>LOSS BEFORE INCOME TAX</t>
  </si>
  <si>
    <t>Income tax expense (benefit)</t>
  </si>
  <si>
    <t>NET LOSS</t>
  </si>
  <si>
    <t>Loss per common share:</t>
  </si>
  <si>
    <t>Basic and diluted</t>
  </si>
  <si>
    <t>Weighted average common shares outstanding:</t>
  </si>
  <si>
    <t>Consolidated Statements of Comprehensive Loss - USD ($) $ in Thousands</t>
  </si>
  <si>
    <t>Statement of Comprehensive Income [Abstract]</t>
  </si>
  <si>
    <t>Currency translation adjustment, net of tax:</t>
  </si>
  <si>
    <t>Net foreign currency translation adjustment loss</t>
  </si>
  <si>
    <t>Other comprehensive loss, net of tax</t>
  </si>
  <si>
    <t>COMPREHENSIVE LOSS</t>
  </si>
  <si>
    <t>Consolidated Balance Sheets - USD ($) $ in Thousands</t>
  </si>
  <si>
    <t>CURRENT ASSETS:</t>
  </si>
  <si>
    <t>Cash and cash equivalents</t>
  </si>
  <si>
    <t>Trade accounts receivable, net</t>
  </si>
  <si>
    <t>Inventories, net</t>
  </si>
  <si>
    <t>Other current assets</t>
  </si>
  <si>
    <t>Total current assets</t>
  </si>
  <si>
    <t>PROPERTY, PLANT AND EQUIPMENT, net</t>
  </si>
  <si>
    <t>DEFERRED TAX ASSET, foreign</t>
  </si>
  <si>
    <t>OTHER ASSETS</t>
  </si>
  <si>
    <t>Total Assets</t>
  </si>
  <si>
    <t>CURRENT LIABILITIES:</t>
  </si>
  <si>
    <t>Accounts payable</t>
  </si>
  <si>
    <t>Accrued expenses</t>
  </si>
  <si>
    <t>Notes payable under lines of credit</t>
  </si>
  <si>
    <t>Export credit refinancing facility</t>
  </si>
  <si>
    <t>Current maturities of long-term debt - financial institutions</t>
  </si>
  <si>
    <t>Total current liabilities</t>
  </si>
  <si>
    <t>LONG-TERM DEBT - FINANCIAL INSTITUTIONS</t>
  </si>
  <si>
    <t>DEFERRED TAX LIABILITY, domestic</t>
  </si>
  <si>
    <t>Total liabilities</t>
  </si>
  <si>
    <t>COMMITMENTS AND CONTINGENCIES</t>
  </si>
  <si>
    <t xml:space="preserve"> </t>
  </si>
  <si>
    <t>SHAREHOLDERS' EQUITY:</t>
  </si>
  <si>
    <t>Common stock $1.25 par value: authorized, 6,000 shares; 3,014 shares issued and outstanding at December 31, 2015 and 2014</t>
  </si>
  <si>
    <t>Additional paid-in capital</t>
  </si>
  <si>
    <t>(Accumulated deficit) Retained earnings</t>
  </si>
  <si>
    <t>Accumulated other comprehensive income (los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Shareholders' Equity - USD ($) $ in Thousands</t>
  </si>
  <si>
    <t>Common Stock</t>
  </si>
  <si>
    <t>Additional Paid-In Capital</t>
  </si>
  <si>
    <t>Retained Earnings (Accumulated Deficit)</t>
  </si>
  <si>
    <t>Accumulated Other Comprehensive Income</t>
  </si>
  <si>
    <t>Total</t>
  </si>
  <si>
    <t>Begning balance, amount at Dec. 31, 2013</t>
  </si>
  <si>
    <t>Begning balance, shares at Dec. 31, 2013</t>
  </si>
  <si>
    <t>Exercise of stock options, amount</t>
  </si>
  <si>
    <t>Exercise of stock options, shares</t>
  </si>
  <si>
    <t>Share based compensation</t>
  </si>
  <si>
    <t>Net loss</t>
  </si>
  <si>
    <t>Cumulative Translation Adjustment</t>
  </si>
  <si>
    <t>Ending balance, amount at Dec. 31, 2014</t>
  </si>
  <si>
    <t>Ending balance, shares at Dec. 31, 2014</t>
  </si>
  <si>
    <t>Ending balance, amount at Dec. 31, 2015</t>
  </si>
  <si>
    <t>Ending balance, shares at Dec. 31, 2015</t>
  </si>
  <si>
    <t>Consolidated Statements of Cash Flows - USD ($) $ in Thousands</t>
  </si>
  <si>
    <t>CASH FLOWS FROM OPERATING ACTIVITIES:</t>
  </si>
  <si>
    <t>Net Loss</t>
  </si>
  <si>
    <t>Adjustments to reconcile net loss to net cash provided by operating activities:</t>
  </si>
  <si>
    <t>Depreciation</t>
  </si>
  <si>
    <t>Inventory impairment</t>
  </si>
  <si>
    <t>Share-based compensation</t>
  </si>
  <si>
    <t>Deferred income tax expense (benefit)</t>
  </si>
  <si>
    <t>Provision (benefit) for bad debts</t>
  </si>
  <si>
    <t>Changes in working capital:</t>
  </si>
  <si>
    <t>Trade accounts receivables</t>
  </si>
  <si>
    <t>Inventories</t>
  </si>
  <si>
    <t>Federal Income Tax Refund</t>
  </si>
  <si>
    <t>Accounts payable and accrued expenses</t>
  </si>
  <si>
    <t>Net cash provided by operating activities</t>
  </si>
  <si>
    <t>CASH FLOWS FROM INVESTING ACTIVITIES:</t>
  </si>
  <si>
    <t>Additions to property, plant and equipment</t>
  </si>
  <si>
    <t>Proceeds from sales of property, plant and equipment</t>
  </si>
  <si>
    <t>Net cash used in investing activities</t>
  </si>
  <si>
    <t>CASH FLOWS FROM FINANCING ACTIVITIES:</t>
  </si>
  <si>
    <t>Proceeds from lines of credit</t>
  </si>
  <si>
    <t>Payments on lines of credit</t>
  </si>
  <si>
    <t>Proceeds from export credit refinancing facility</t>
  </si>
  <si>
    <t>Payments on export credit refinancing facility</t>
  </si>
  <si>
    <t>Payments on capital lease</t>
  </si>
  <si>
    <t>Proceeds from long-term bank debt</t>
  </si>
  <si>
    <t>Payments on long-term bank debt</t>
  </si>
  <si>
    <t>Proceeds from the issuance of common stock, and exercise of common stock options</t>
  </si>
  <si>
    <t>Net cash provided by (used in) financing activities</t>
  </si>
  <si>
    <t>Effect of foreign currency exchange rate fluctuations on cash and cash equivalents</t>
  </si>
  <si>
    <t>Net decrease in cash and cash equivalents</t>
  </si>
  <si>
    <t>Cash and cash equivalents at beginning of year</t>
  </si>
  <si>
    <t>Cash and cash equivalents at end of year</t>
  </si>
  <si>
    <t>Supplemental cash flow disclosures:</t>
  </si>
  <si>
    <t>Interest paid</t>
  </si>
  <si>
    <t>Income taxes paid</t>
  </si>
  <si>
    <t>Non-cash investing activities:</t>
  </si>
  <si>
    <t>Capital expenditures financed through accounts payable and accrued expenses</t>
  </si>
  <si>
    <t>Description of Business</t>
  </si>
  <si>
    <t>Organization, Consolidation and Presentation of Financial Statements [Abstract]</t>
  </si>
  <si>
    <t xml:space="preserve">1. Description of Business TOR Minerals International, Inc. and
Subsidiaries (the "Company"), a Delaware Corporation, is engaged in a single industry, the manufacture and sale of mineral
products for use as pigments and extenders, primarily in the manufacture of paints, industrial coatings plastics, and solid surface
applications. The Company's global headquarters and U.S. manufacturing plant are located in Corpus Christi, Texas (TOR U.S.
or U.S. Operation). The Asian Operation, TOR Minerals Malaysia, Sdn. Bhd. (TMM), is located in Ipoh,
Malaysia, and the European Operation, TOR Processing and Trade, BV (TPT), is located in Hattem, The Netherlands. Basis of Presentation and Use of Estimates:
In preparing consolidated financial statements
in conformity with accounting principles generally accepted in the United States of America, we evaluate our estimates, including
those related to bad debt, inventories, investments, intangible assets, income taxes, financing operations, contingencies and litigation.
TOR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Allowance for Doubtful Accounts: Foreign Currency: TMM measures and records its transactions in
terms of the local Malaysian currency, the Ringgit (RM), which is also the functional currency. As a result, gains
and losses resulting from translating the balance sheet from RM to U.S. Dollars are recorded as cumulative translation adjustments
(which are included in accumulated other comprehensive income, a separate component of shareholders equity) on the consolidated
balance sheets. As of December 31, 2015, the cumulative translation adjustment included on the consolidated balance sheets totaled
negative $1,479,000. TPTs functional currency is the Euro.
As a result, gains and losses resulting from translating the balance sheet from Euros to U.S. Dollars are recorded as cumulative
translation adjustments on the consolidated balance sheets. As of December 31, 2015, the cumulative translation adjustment included
on the consolidated balance sheets totaled $97,000. Inventories: Overhead is charged to inventory based on normal
capacity and we expense abnormal amounts of idle facility expense, freight and handling costs in the period incurred. For the years
ended December 31, 2015 and 2014, the Company recorded approximately $642,000 and $847,000, respectively, related to idle facility
expense primarily at the Malaysian operations and is included in the Consolidated Statement of Operations as a component of Cost
of sales. Property, Plant and Equipment: Impairment of Long-Lived Assets: Revenue Recognition: Shipping and Handling: Earnings Per Share: Income Taxes: 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2 through December 31, 2015. Our state tax return, which is
filed in Texas, is subject to examination for the tax years ended December 31, 2011 through December 31, 2015. Our tax returns
in various non-U.S. jurisdictions are subject to examination for various tax years dating back to December 31, 2009. As of January 1, 2015, we did not have any unrecognized
tax benefits and there was no change during the year ended December 31, 2015. In addition, we did not recognize any interest and
penalties in our consolidated financial statements during the year ended December 31, 2015. If any interest or penalties related
to any income tax liabilities are imposed in future reporting periods, we expect to record both of these items as components of
income tax expense. Share Based Compensation: Derivatives: (See Note 14, Derivatives and Other Financial Instruments). Reclassifications: New Accounting Standards In February 2016, the FASB issued Accounting
Standards Update No. 2016-02, Leases.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November 2015, the FASB issued ASU No. 2015-17,
Income Taxes (Topic 740): Balance Sheet Classification of Deferred Taxes In July 2015, the FASB issued ASU 2015-11,
Simplifying the Measurement of Inventory In April 2015, the FASB issued ASU 2015-03,
Interest - Imputation of Interest (Subtopic 835-30): Simplifying the Presentation of Debt Issuance Costs In August 2014, the FASB issued ASU 2014-15,
Presentation of Financial StatementsGoing Concern: Disclosure of Uncertainties about an Entity's Ability to Continue
as a Going Concern In May 2014, the FASB issued ASU 2014-09,
Revenue from Contracts with Customers . Revenue Recognition Revenue from Contracts with Customers Revenue from Contracts with Customers,
Deferral of the Effective Date </t>
  </si>
  <si>
    <t>Debt and Notes Payable</t>
  </si>
  <si>
    <t>Debt Disclosure [Abstract]</t>
  </si>
  <si>
    <t>2. Debt and Notes Payable Long-term Debt  Financial Institutions Below is a summary of our long-term debt to
financial institutions as of December 31, 2015 and 2014:
(In thousands) December 31,
2015 2014
Fixed rate term note payable to a U.S. bank, with an interest rate of 5.5%, due January 1, 2016, secured by real estate, leasehold improvements, property, plant and equipment, inventory and accounts receivable of the Company's U.S. Operation. Paid in full November 4, 2015. $ - $ 486
Fixed rate Euro term note payable to a Netherlands bank, with an interest rate of 3.85% at December 31, 2015, due July 1, 2029, secured by TPT's land and buildings. (Balance in Euro at December 31, 2015, 217) 235 286
Fixed rate Euro term note payable to a Netherlands bank, with an interest rate of 3.3% at December 31, 2015, due January 31, 2030, secured by TPT's land and buildings. (Balance in Euro at December 31, 2015, 243) 264 316
Fixed rate Euro term note payable to a Netherlands bank, with an interest rate of 3.0% per annum, due December 31, 2025, is secured by TPT's land and buildings. (Balance in Euro at December 31, 2015, 1,000) 1,087 -
Variable rate Euro term note payable to a Netherlands bank, with a EURIBOR interest rate plus bank margin of 2.3% per annum, due December 31, 2020, is secured by TPT's assets. (Balance in Euro at December 31, 2015, 2,350) 2,554 -
Malaysian Ringgit term note payable to a Malaysian bank, with an interest rate 2% above the bank base lending rate, which was 5.2% at December 31, 2015, due March 1, 2016, secured by TMM's property, plant and equipment. (Balance in Ringgit ("RM") at December 31, 2015, RM 292) 68 417
Malaysian Ringgit term note payable to a Malaysian bank, with an interest rate 2% above the bank base lending rate, which was 5.2% at December 31, 2015, due October 25, 2018, secured by TMM's property, plant and equipment. (Balance in Ringgit at December 31, 2015, RM 3,250) 756 1,215
Total 4,964 2,720
Less current maturities 1,485 1,113
Total long-term debt - financial institutions $ 3,479 $ 1,607 United States Operations U.S. Credit Agreement and Term Loan On December 31, 2010, the Companys U.S.
operation entered into a credit agreement (the Agreement) with American Bank, N.A. (the Lender). The
Agreement consisted of a $2 million term loan and a $2 million line of credit. The term loan, which was scheduled to mature on
January 1, 2016, was paid in full on November 4, 2015. On January 17, 2014, the Company entered into
the third amendment (the Third Amendment) to the Agreement with the Lender. Under the terms of the Third Amendment,
the Company is required to maintain a ratio of cash flow to debt service of 1.0 to 1.0 for the four month period ended April 30,
2014, six month period ended June 30, 2014, nine month period ended September 30, 2014, and twelve month period ended December
31, 2014. Thereafter, the required ratio of cash flow to debt service shall be 1.25 to 1.0 measured on a rolling four quarter basis
as originally detailed in the Agreement. On December 30, 2015, the Company entered into
the sixth amendment (the Sixth Amendment) to the Agreement with the Lender. As a result of the Company paying off
the term loan owed to the Lender, the Company no longer has regularly-scheduled principal and interest payments owed under its
debt service obligations. Therefore, the Lender replaced the cash flow coverage ratio requirement comparing cash flow to debt service
obligations with a new financial covenant designed to monitor the Companys cash-flow and net earnings. Under the terms of
the Sixth Amendment, the Company is required to maintain positive net earnings before taxes, interest, depreciation, amortization
and all other non-cash charges on a rolling four-quarter basis. All other terms of the Agreement remained unchanged. The Company
was in compliance with all covenants at December 31, 2015. The Agreement is secured by certain assets of
the Company which are located in the United States or which arise from the Companys operations in the United States. Collateral
under the Agreement does not include the Companys ownership or other interests in TMM and TPT, any assets or operations
of either TMM or TPT or any proceeds thereof. European Operations On July 7, 2004, TPT entered into a mortgage
loan (the First Mortgage) with Rabobank. The First Mortgage, in the amount of 485,000 ($527,000 at 12/31/2015),
is to be repaid over 25 years and the interest rate is to be adjusted every five years. Under the terms of the First Mortgage,
the interest was adjusted to a fixed rate of 3.85%, effective August 1, 2013, for a period of five years. Thereafter, the rate
will change to Rabobank prime plus 1.75%. TPT utilized 325,000 ($353,000 at 12/31/2015) of the loan to finance the July 14,
2004, purchase of land and an office building, as well as to remodel the office building. The balance of the loan proceeds, 160,000
($174,000 at 12/31/2015), was used for the expansion of TPTs existing building. Monthly principal and interest payments
commenced on September 1, 2004, and will continue through July 1, 2029. The monthly principal payment is 1,616 ($1,756 at
12/31/2015). The loan balance at December 31, 2015 was 217,000 ($235,000 at 12/31/2015). The First Mortgage is secured by
the land and office building purchased on July 7, 2004. On January 3, 2005, TPT entered into a second
mortgage loan (the Second Mortgage) with Rabobank to fund the acquisition of a 10,000 square foot warehouse with
a loading dock that is located adjacent to TPTs existing production facility. The Second Mortgage, in the amount of 470,000
($511,000 at 12/31/2015), is to be repaid over 25 years and the interest rate is to be adjusted every five years. Under the terms
of the Second Mortgage, the interest was adjusted to a fixed rate of 3.3%, effective January 3, 2013, for a period of five years.
Thereafter, the rate will change to Rabobank prime plus 1.75%. Monthly principal and interest payments commenced on February 28,
2005 and will continue through January 31, 2030. The monthly principal payment is 1,566 ($1,702 at 12/31/2015). The Second
Mortgage is secured by the land and building purchased by TPT on January 3, 2005. The loan balance at December 31, 2015 was 243,000
($264,000 at 12/31/2015). On July 13, 2015, TPT entered into a third mortgage
loan (the Third Mortgage) with Rabobank to fund the completion of its plant expansion. The Third Mortgage, in the
amount of 1,000,000 ($1,087,000 at 12/31/2015), will be repaid over 10 years and the interest rate, currently fixed at 3%
is to be adjusted every five years. Thereafter, the rate will change to Rabobank prime plus 1.75%. Monthly principal payments of
8,333 ($9,056 at 12/31/2015) commenced on January 31, 2016 and continue through December 31, 2025. The Third Mortgage is
secured by TPTs real estate. The loan balance at December 31, 2015 was 1,000,000 ($1,087,000 at 12/31/2015). On July 13, 2015, TPT entered into a term loan
(the Term Loan) with Rabobank to fund equipment purchases designed to improve production efficiencies and increase
capacity at TPT. The Term Loan, in the amount of 2,350,000 ($2,554,000 at 12/31/2015), will be amortized over a period of
5 years and is secured by TPTs assets. The interest rate, set for a period of three months, is based on the relevant EURIBOR
rate plus the bank margin of 2.3 percentage point per annum, which was 2.184% at December 31, 2015. The monthly principal payment
of 39,167 ($42,567 at 12/31/2015) commenced on January 31, 2016 and continues through December 31, 2020. The loan balance
at December 31, 2015 was 2,350,000 ($2,554,000 at 12/31/2015). Asian Operations On March 2, 2012, our subsidiary, TMM amended
their banking facility (the HSBC Facility) with HSBC Bank Malaysia Berhad (HSBC), a Malaysian Bank,
to include a new term loan, funded in Malaysian Ringgits (RM), in the amount of RM 3,500,000 ($814,000 at 12/31/2015)
for the purpose of upgrading the operations SR production process. Under the terms of the HSBC Facility, the loan will be
paid in 35 equal monthly installments of RM97,223 (excluding interest) and a final installment of RM97,195 ($22,623 and $22,617,
respectively, at 12/31/2015), which commenced March 1, 2013 and will continue through March 1, 2016. The interest rate is 2.0%
per annum above the HSBCs base lending rate, which is currently 5.2% per annum and is payable monthly. The loan balance
at December 31, 2015 was RM 292,000 ($68,000 at 12/31/2015). On October 25, 2013, TMM entered into an agreement
(the HSBC Facility Amendment) with HSBC to amend the HSBC Facility. Under the terms of the HSBC Facility Amendment,
HSBC granted a new term loan to TMM in the amount of RM 5,000,000 ($1,163,000 at 12/31/2015) which was used to finance a portion
of the cost of plant improvements to increase efficiency and production capacity. Under the terms of the HSBC Facility Amendment,
the term loan is amortized over a period of five (5) years, and the interest rate is 2.0% per annum above the HSBCs base
lending rate, which is currently 5.2% per annum. Monthly principal payments, in the amount of RM 83,333 ($19,391 at 12/31/2015),
commenced October 25, 2013 and will continue through October 25, 2018. The loan balance at December 31, 2015 was RM 3,250,000 ($756,000
at 12/31/2015). The Company was in compliance with all covenants
at December 31, 2015. Short-term Debt U.S. Operations On December 31, 2010, the Company entered into
the Agreement with the Lender which established a $1,000,000 line of credit (the Line), and on March 1, 2012, the
Line was increased from $1,000,000 to $2,000,000. On May 15, 2013, the Company and the Lender entered into the Second Amendment
to the Agreement which reduced the minimum interest rate floor from 5.5% to 4.5%. On May 15, 2015, the Company and the Lender entered
into the Fifth Amendment to the Agreement which extended the Line from October 15, 2015 to October 15, 2016. On December 30, 2015,
the Company and the Lender entered into the Sixth Amendment to the Agreement. Under the terms of the Sixth Amendment, the Company
is required to maintain positive net earnings before taxes, interest, depreciation, amortization and all other non-cash charges
on a rolling four-quarter basis. Under the terms of the Agreement, as amended,
the amount the Company is entitled to borrow under the Line is subject to a borrowing base, which is based on the loan value of
the collateral pledged to the Lender to secure the indebtedness owing to the Lender by the Company. Amounts advanced under the
Line bear interest at a variable rate equal to one percent per annum point above the Wall Street Journal Prime Rate as such prime
rate changes from time to time, with a minimum floor rate of 4.5%. At December 31, 2015, no funds were outstanding on the Line. European Operations On July 13, 2015, the TPT Agreement reduced
the TPT line from 1,100,000 to 500,000 ($1,195,000 to $543,000 at 12/31/2015) and interest was changed from a variable
interest rate of bank prime plus 2.8% to the average 1-month EURIBOR plus the bank margin of 3.3%, which was 3.139% at December
31, 2015. No funds were outstanding on the TPT line at December 31, 2015. Asian Operations On August 24, 2015, TMM amended its short-term
banking facility with HSBC to extend the maturity date from June 30, 2015 to June 30, 2016. The HSBC facility includes the following
in RM: (1) overdraft of RM 500,000 ($116,000 at 12/31/2015); (2) an import/export line (ECR) of RM 10,460,000 ($2,434,000
at 12/31/2015); and (3) a foreign exchange contract limit of RM 5,000,000 ($1,163,000 at 12/31/2015). At December 31, 2015, the
outstanding balance on the ECR and the foreign exchange contract were RM 4,761,000 ($1,108,000 at 12/31/2015) and RM 769,000 ($179,000
at 12/31/2015), respectively, and at a current interest rates of 4.96% and 2.506% respectively. On August 15, 2014, TMM amended its short term
banking facility with RHB Bank Berhad (RHB) to extend the maturity date from March 24, 2014 to April 1, 2015. TMM
is currently negotiating with RHB to extend the maturity date to April 21, 2016. The RHB facility includes the following: (1) an
overdraft line of credit up to RM 1,000,000 ($233,000 at 12/31/2015); (2) an ECR of RM 7,300,000 ($1,700,000 at 12/31/2015); (3)
a bank guarantee of RM 1,200,000 ($279,000 at 12/31/2015); and (4) a foreign exchange contract limit of RM 25,000,000 ($5,817,000
at 12/31/2015). At December 31, 2015, no funds were outstanding on the RHB facility. The banking facilities with both HSBC and RHB
bear an interest rate on the respective overdraft facilities at 1.25% over bank prime, and the respective ECR facilities bear interest
at 1.0% above the funding rate stipulated by the Export-Import Bank of Malaysia Berhad. The ECR facilities, which are a government
supported financing arrangement specifically for exporters, are used by TMM for short-term financing of up to 180 days against
customers and inter-company shipments. The borrowings under both the HSBC and the RHB
short term credit facilities are subject to certain subjective acceleration covenants based on the judgment of the banks and a
demand provision that provides that the banks may demand repayment at any time. A demand provision is customary in Malaysia for
such facilities. The loan agreements are secured by TMMs property, plant and equipment. However, if demand is made by HSBC
or RHB, we may be unable to refinance the demanded indebtedness, in which case, the lenders could foreclose on the assets of TMM.
While repatriation is allowed in the form of dividends, the credit facilities prohibit TMM from paying dividends, and the HSBC
facility further prohibits loans to related parties without the prior consent of HSBC. The following is a summary of the future maturities
of long-term debt to financial institutions as of December 31, 2015:
Years Ending December 31,
(In thousands)
2016 $ 1,485
2017 661
2018 661
2019 661
2020 660
Thereafter 836
Total $ 4,964</t>
  </si>
  <si>
    <t>Fair Value Measurements</t>
  </si>
  <si>
    <t>Fair Value Disclosures [Abstract]</t>
  </si>
  <si>
    <t>3. Fair Value Measurements The following table summarizes the valuation
of our financial instruments recorded on a fair value basis as of December 31, 2015 and 2014. The Company did not hold any non-financial
assets and/or non-financial liabilities subject to fair value measurements on a recurring basis at December 31, 2015 or 2014. The fair value measurements consist of the following
three levels: Level 1 inputs: . ., Level 2 inputs: Level 3 inputs:
Fair Value Measurements
(In thousands) Total Quoted Prices in Active Markets (Level 1) Significant Other Observable Inputs (Level 2) Significant Unobservable Inputs (Level 3)
Liability
December 31, 2015
Currency forward contracts $ 6 $ - $ 6 $ -
December 31, 2014
Currency forward contracts $ 26 $ - $ 26 $ - Our foreign currency derivative financial instruments
mitigate foreign currency exchange risks and include forward contracts. The forward contracts are marked-to-market at each balance
sheet date with any resulting gain or loss recognized in income as part of the gain or loss on foreign currency exchange rate included
under Other Expense on the Companys consolidated statement of operations. The fair value of the currency forward
contracts is determined using Level 2 inputs based on the currency rate in effect at the end of the reporting period. The fair value of the Companys debt is
based on estimates using standard pricing models and Level 2 inputs, including the Companys estimated borrowing rate, that
take into account the present value of future cash flows as of the consolidated balance sheet date. The computation of the fair
value of these instruments is performed by the Company. The carrying amounts and estimated fair values of the Companys long-term
debt, including current maturities, are summarized below:
December 31, 2015 December 31, 2014
(In thousands) Carrying Value Fair Value Carrying Value Fair Value
Long-term debt, including current portion $ 4,964 $ 4,438 $ 2,720 $ 2,558 The carrying amounts reported in the consolidated
balance sheets for cash and cash equivalents, trade receivables, payables and accrued liabilities, accrued income taxes and short-term
borrowings approximate fair values due to the short term nature of these instruments, accordingly, these items have been excluded
from the above table.</t>
  </si>
  <si>
    <t>Inventory Disclosure [Abstract]</t>
  </si>
  <si>
    <t xml:space="preserve">4 . Inventories A summary of inventories follows:
(In thousands) December 31,
2015 2014
Raw materials $ 6,310 $ 8,465
Work in progress 4,168 6,126
Finished goods 3,552 4,800
Supplies 784 915
Total Inventories 14,814 20,306
Inventory reserve (826) (131)
Net Inventories $ 13,988 $ 20,175 </t>
  </si>
  <si>
    <t>Property, Plant and Equipment</t>
  </si>
  <si>
    <t>Property, Plant and Equipment [Abstract]</t>
  </si>
  <si>
    <t>5. Property, Plant and Equipment Major classifications and expected lives of
property, plant and equipment are summarized below:
(In thousands) December 31,
Expected Life 2015 2014
Land -- $ 300 $ 339
Office buildings 39 years 4,400 3,709
Production facilities 10 - 20 years 10,321 9,345
Machinery and equipment 3 - 15 years 22,412 30,683
Furniture and fixtures 3 - 20 years 1,494 1,509
Total 38,927 45,585
Less accumulated depreciation (23,973) (28,286)
Property, plant and equipment, net 14,954 17,299
Construction in progress 2,518 1,590
$ 17,472 $ 18,889 The amounts of depreciation expense calculated
on the Companys property, plant and equipment for the year ended December 31, 2015 and 2014 was $2,863,000 and $3,445,000,
respectively.</t>
  </si>
  <si>
    <t>Segment Information</t>
  </si>
  <si>
    <t>Segment Reporting [Abstract]</t>
  </si>
  <si>
    <t xml:space="preserve">6. Segment Information The Company and its subsidiaries operate in
the business of pigment manufacturing and related products in three geographic segments  United States, European and Asian. United States European Asian The accounting policies of the segments are
the same as those described in the Summary of Significant Policies (See Note 1). Product sales of inventory between the U.S., European
and Asian operations are based on inter-company pricing, which includes an inter-company profit margin. The segment profit (loss),included
in the table below, from each location is reflective of these inter-company prices, as is inventory at the Corpus Christi location
prior to elimination adjustments. Such presentation is consistent with the internal reporting reviewed by the Companys chief
operating decision maker. The elimination entries include an adjustment to the cost of sales resulting from the adjustment to ending
inventory to eliminate inter-company profit, and the reversal of a similar adjustment from a prior period. To the extent there
are net increases/declines period over period in Corpus Christi inventories that include an inter-company component, the net effect
of these adjustments can decrease/increase location profit. Our chief operating decision maker, or
CODM, regularly reviews financial information about our segments in order to allocate resources and evaluate performance. Our CODM
assesses segment performance based on Segment sales and Segment Adjusted EBITDA which we define as net income (loss) before depreciation
and amortization, interest expense, bad debt expense, foreign currency gains and losses, income taxes, and other items which management
does not believe reflect the underlying performance of the segment. For the year ended December 31, 2015,
the U.S. operations received approximately 25% of its total third party sales revenue from a single customer. The European operations
received approximately 28% of its total third party sales revenue from two customers (16% and 12%), and the Asian operations received
approximately 34% of its total third party sales revenue from three customers customer (12%, 11% and 11%). For the year ended December
31, 2014, the U.S. operations received approximately 34% of its total third party sales revenue from a single customer. The European
operations received approximately 33% of its total third party sales revenue from two customers (17% and 16%), and the Asian operations
received approximately 25% of its total third party sales revenue from a single customer. Sales from the subsidiary to the parent
company are based upon profit margins which represent competitive pricing of similar products. Intercompany sales consisted of
ALUPREM, SR, HITOX and TIOPREM. The Company's principal products, ALUPREM
and HITOX, accounted for approximately 36% and 28%, respectively, of net consolidated sales in 2015 and approximately 39% and 28%,
respectively in 2014. The Company sells its products to customers
located in more than 60 countries. Sales to external customers are attributed to geographic area based on country of distribution.
Sales to customers located in the U.S. represented approximately 59% and 58% for the years ended December 31, 2015 and 2014, respectively. For the year ended December 31, 2015 and 2014,
sales to customers in Germany represented approximately 23% and 25%, respectively, of our total foreign sales. Approximately 12% of the Company's employees
are represented by an in-house collective bargaining agreement during 2015 as compared to approximately 20% in 2014. A summary of the Companys manufacturing
operations by geographic segment is presented below:
(In thousands) United States (Corpus Christi) European (TPT) Asian (TMM) Inter-Company Eliminations Consolidated
As of and for the years ended:
December 31, 2015
Net Sales:
Customer sales $ 25,646 8,619 2,794 $ - $ 37,059
Intercompany sales 37 4,309 5,832 (10,178) -
Total Net Sales $ 25,683 $ 12,928 $ 8,626 $ (10,178) $ 37,059
Share based compensation $ 133 $ - $ - $ - $ 133
Depreciation $ 1,011 $ 1,174 $ 678 $ - $ 2,863
Interest expense $ 13 $ 25 $ 170 $ - $ 208
Income tax (benefit) expense $ (318) $ (69) $ 681 $ 16 $ 310
Location profit (loss) $ (760) $ (225) $ (5,437) $ 58 $ (6,364)
Capital expenditures $ 1,335 $ 4,676 $ 6 $ - $ 6,017
Location long-lived assets $ 5,904 $ 10,618 $ 950 $ - $ 17,472
Location assets $ 15,982 $ 13,190 $ 7,536 $ - $ 36,708
December 31, 2014
Net Sales:
Customer sales $ 31,777 $ 10,154 $ 4,799 $ - $ 46,730
Intercompany sales 111 7,977 7,445 (15,533) -
Total Net Sales $ 31,888 $ 18,131 $ 12,244 $ (15,533) $ 46,730
Share based compensation $ 128 $ - $ - $ - $ 128
Depreciation $ 980 $ 1,310 $ 1,155 $ - $ 3,445
Interest expense $ 34 $ 55 $ 265 $ - $ 354
Income tax (benefit) expense $ 120 $ 468 $ (737) $ (38) $ (187)
Location profit (loss) $ (41) $ 1,620 $ (2,188) $ 55 $ (554)
Capital expenditures $ 804 $ 1,199 $ 61 $ - $ 2,064
Location long-lived assets $ 5,627 $ 7,894 $ 5,368 $ - $ 18,889
Location assets $ 19,564 $ 10,393 $ 18,169 $ - $ 48,126 Following is a summary of the adjusted EBITDA
by segment and consolidated for the years ended December 31, 2015 and 2014.
(In thousands) United States (Corpus Christi) European (TPT) Asian (TMM) Inter-Company Eliminations Consolidated
As of and for the years ended:
December 31, 2015
Net Loss $ (760) $ (225) $ (5,437) $ 58 $ (6,364)
Adjustments:
Depreciation and amortization 1,011 1,174 678 - 2,863
Interest expense, net 13 25 170 - 208
Bad debt expense - 254 43 - 297
(Gain)/loss on foreign currency exchange rate (149) 52 234 - 137
Income tax (benefit) expense (318) (69) 681 16 310
Non-cash inventory impairment 393 20 1,336 - 1,749
Non-Cash loss on disposal/impairment of assets 48 - 2,902 - 2,950
Adjusted EBITDA $ 238 $ 1,231 $ 607 $ 74 $ 2,150
December 31, 2014
Net Loss $ (41) $ 1,620 $ (2,188) $ 55 $ (554)
Adjustments:
Depreciation and amortization 980 1,310 1,155 - 3,445
Interest expense 34 55 265 - 354
Bad debt expense - (27) (27)
(Gain)/loss on foreign currency exchange rate (182) 59 9 - (114)
Income tax (benefit) expense 120 468 (737) (38) (187)
Non-cash inventory impairment - - - - -
Non-cash loss on disposal/impairment of assets - - 2,140 - 2,140
Adjusted EBITDA $ 911 $ 3,485 $ 644 $ 17 $ 5,057 </t>
  </si>
  <si>
    <t>Quarterly Data (Unaudited)</t>
  </si>
  <si>
    <t>Quarterly Financial Information Disclosure [Abstract]</t>
  </si>
  <si>
    <t xml:space="preserve">7. Quarterly Data (Unaudited)
2015
1st Qtr 2nd Qtr 3rd Qtr 4th Qtr Total
NET SALES $ 10,115 $ 9,963 $ 8,988 $ 7,993 $ 37,059
Cost of sales 9,221 9,010 7,877 9,075 35,183
GROSS MARGIN 894 953 1,111 (1,082) 1,876
Technical services and research &amp; development 55 44 44 35 178
Selling, general and administrative expenses 1,052 1,039 943 1,447 4,481
Loss on disposal/impairment of assets - - 38 2,912 2,950
OPERATING INCOME (LOSS) (213) (130) 86 (5,476) (5,733)
OTHER INCOME (EXPENSE):
Interest expense, net (80) (60) (37) (31) (208)
Gain (loss) on foreign currency exchange rate 22 1 (157) (3) (137)
Other income (expense), net - 9 9 6 24
Total Other Expense (58) (50) (185) (28) (321)
LOSS BEFORE INCOME TAX (271) (180) (99) (5,504) (6,054)
Income tax (benefit) expense (81) (73) 22 442 310
NET LOSS $ (190) $ (107) $ (121) $ (5,946) $ (6,364)
Loss per common share:
Basic and diluted $ (0.06) $ (0.04) $ (0.04) $ (1.97) $ (2.11)
Weighted average common shares outstanding:
Basic and diluted 3,014 3,014 3,014 3,014 3,014
2014
1st Qtr 2nd Qtr 3rd Qtr 4th Qtr Total
NET SALES $ 13,132 $ 12,392 $ 11,317 $ 9,889 $ 46,730
Cost of sales 10,980 10,885 9,809 8,437 40,111
GROSS MARGIN 2,152 1,507 1,508 1,452 6,619
Technical services and research &amp; development 46 54 50 49 199
Selling, general and administrative expenses 1,113 1,114 1,092 1,490 4,809
Loss on disposal/impairment of assets - - - 2,140 2,140
OPERATING INCOME (LOSS) 993 339 366 (2,227) (529)
OTHER INCOME (EXPENSE):
Interest expense, net (95) (95) (85) (79) (354)
Gain (loss) on foreign currency exchange rate (4) (57) 71 104 114
Other income (expense), net 5 - 5 18 28
Total Other Expense (94) (152) (9) 43 (212)
INCOME (LOSS) BEFORE INCOME TAX 899 187 357 (2,184) (741)
Income tax (benefit) expense 192 34 61 (474) (187)
NET INCOME (LOSS) $ 707 $ 153 $ 296 $ (1,710) $ (554)
Income (Loss) per common share:
Basic $ 0.23 $ 0.05 $ 0.10 $ (0.57) $ (0.18)
Diluted $ 0.21 $ 0.04 $ 0.09 $ (0.57) $ (0.18)
Weighted average common shares outstanding:
Basic 3,014 3,014 3,014 3,014 3,014
Diluted 3,413 3,402 3,394 3,014 3,014 </t>
  </si>
  <si>
    <t>Calculation of Basic and Diluted Earnings per Share</t>
  </si>
  <si>
    <t>8. Calculation of Basic and Diluted Earnings per Share
(in thousands, except per share amounts) Years Ended December 31,
2015 2014
Numerator:
Net Loss - basic and diluted $ (6,364) $ (554)
Denominator:
Denominator for basic earnings per share - weighted-average shares 3,014 3,014
Dilutive potential common shares - -
Denominator for diluted earnings per share - weighted-average shares and assumed conversions 3,014 3,014
Basic and diluted earnings per common share $ (2.11) $ (0.18)
For the years ended December 31, 2015 and 2014,
528,304 detachable warrants (the Warrants), which have an exercise price of $2.65 and a maturity date of May 4, 2016,
were excluded from the calculation of diluted earnings per share as the effect would be anti-dilutive. The Warrants were issued
in May 2009 with our six percent (6%) convertible subordinated debentures. The debentures were converted to common stock on May
4, 2012. For the years ended December 31, 2015 and 2014,
approximately 146,300 and 147,700, respectively, employee stock options were excluded from calculation of diluted earnings per
share as the effect would be anti-dilutive.</t>
  </si>
  <si>
    <t>Income Taxes</t>
  </si>
  <si>
    <t>Income Tax Disclosure [Abstract]</t>
  </si>
  <si>
    <t xml:space="preserve">9. Income Taxes The Company provides for deferred taxes on temporary
differences between the financial statements and tax bases of assets using the enacted tax rates that are expected to apply to
taxable income when the temporary differences are expected to reverse. At December 31, 2015, our U.S. operation had
federal NOL carry-forwards of approximately $1,217,000 which resulted in a deferred tax asset (DTA) of approximately
$414,000 which will begin to expire in 2033. We have determined that it is not necessary to provide a valuation allowance for our
U.S. NOL as we believe the DTA is fully recoverable. At December 31, 2015, our Asian operation, TMM,
had NOL carry-forwards of approximately $3,395,000 and certain other deferred tax assets of approximately $3,445,000 which resulted
in a DTA of approximately $1,700,000. Due to the uncertainties regarding TMMs ability to utilize these DTAs, the Company
established a valuation allowance to fully reserve against these DTAs. The undistributed earnings of the Companys
foreign subsidiaries are considered to be indefinitely reinvested. Accordingly, no provision for U.S. federal and state income
taxes or foreign withholding taxes has been provided on approximately $4,000,000 of such cumulative undistributed earnings. Determination
of the potential amount of unrecognized deferred U.S. income tax liability and foreign withholding taxes is not practicable because
of the complexities associated with its hypothetical calculation.
Components of Pretax Income (Loss) Years Ended December 31,
(In thousands) 2015 2014
Domestic $ (1,078) $ 132
Foreign (4,976) (873)
Pretax (loss) $ (6,054) $ (741)
Components of Income Tax Expense (Benefit)
Years Ended December 31,
2015 2014
(In thousands) Current Deferred Total Current Deferred Total
Federal $ - $ (318) $ (318) $ - $ 94 $ 94
State 5 - 5 8 - 8
Foreign (73) 696 623 455 (744) (289)
Total Income Tax Expense (Benefit) $ (68) $ 378 $ 310 $ 463 $ (650) $ (187) The following table accounts for the difference
between the actual tax provision and the amounts obtained by applying the statutory U.S. federal income tax rate of 34% to income
before taxes.
Effective Tax Rate Reconciliation Years Ended December 31,
(In thousands) 2015 2014
Expense (benefit) computed at statutory rate $ (2,059) $ (252)
Change in valuation allowance - Foreign 1,703 -
Effect of items deductible for book not tax, net
Share based compensation 45 44
Other 5 (64)
Effect of foreign tax credit 34 -
Effect of foreign tax rate differential 578 80
State income taxes, net of Federal benefit 4 5
$ 310 $ (187)
Significant Components of Deferred Taxes Year Ended December 31,
(In thousands) 2015 2014
Deferred Tax Assets:
Net operating loss carry-forwards - Domestic $ 414 $ 241
Net operating loss carry-forwards - Foreign 849 824
Intercompany profit 43 59
Alternative minimum tax credit carry-forwards 65 65
Domestic reserves 31 16
Foreign tax credits 675 506
Unrealized foreign currency losses - Foreign 68 4
Other deferred assets - Domestic 21 35
Other deferred assets - Foreign 118 154
$ 2,284 $ 1,904
Valuation Allowance - Foreign (1,703) -
Total deferred tax assets 581 1,904
Deferred Tax Liabilities:
PP&amp;E - Domestic $ 732 $ 924
PP&amp;E - Foreign 30 826
Unrealized gain on derivatives - 5
Unrealized foreign currency gains - Domestic 59 11
Other 3 3
Total deferred tax liabilities 824 1,769
Net deferred tax asset (liability) $ (243) $ 135 </t>
  </si>
  <si>
    <t>Stock Options</t>
  </si>
  <si>
    <t>Disclosure of Compensation Related Costs, Share-based Payments [Abstract]</t>
  </si>
  <si>
    <t>10. Stock Options On February 21, 2000, the Company's Board of
Directors approved the adoption of the 2000 Incentive Stock Option Plan (the Plan) for TOR Minerals International,
Inc. The Plan provides for the award of a variety of incentive compensation arrangements, including restricted stock awards, performance
units or other non-option awards, to such employees and directors as may be determined by a Committee of the Board. At the Annual
Shareholders meeting on May 11, 2012, the maximum number of shares of the Companys common stock that may be sold
or issued under the Plan was increased to 500,000 shares subject to certain adjustments upon recapitalization, stock splits and
combinations, merger, stock dividend and similar events; in addition the Plan was extended to May 23, 2022. For the years ended December 31, 2015 and
2014, the Company recorded $133,000 and $128,000, respectively, in stock-based employee compensation. This compensation cost is
included in the general and administrative expenses and cost of sales in the accompanying consolidated statements of operations. The Company granted options to purchase 6,000
and 20,500 shares of common stock during the years ended December 31, 2015 and 2014. The weighted average fair value per option
at the date of grant for options granted in the years ended December 31, 2015 and 2014 was $4.06 and $10.34, respectively, as valued
using the Black-Scholes option-pricing model with the following weighted average assumptions:
Twelve Months Ended December 31,
2015 2014
Risk-free interest rate 2.00 % 2.18 %
Expected dividend yield 0.00 % 0.00 %
Expected volatility 0.66 0.65
Expected term (in years) 7.00 7.00 The risk free interest rate is based on the
Treasury Constant Maturity Rate as quoted by the Federal Reserve at the time of the grant for a term equivalent to the expected
term of the grant. The estimated volatility is based on the historical volatility of our stock and other factors. The expected
term of options represents the period of time the options are expected to be outstanding from grant date. The following table summarizes certain information
regarding stock option activity:
Options
Total Reserved Outstanding Weighted Avg Exercise Price Range of Exercise Prices
Balances at December 31, 2013 387,208 131,164 $13.24 $2.70 - $30.55
Granted 20,500 $10.34 $11.27 - $11.39
Exercised (1,839) (1,839) $6.25 $2.70 - $7.50
Forfeited or expired (2,120) $21.22 $19.95 - $21.30
Balances at December 31, 2014 385,369 147,705 $13.24 $2.70 - $30.55
Granted 6,000 $6.34 $6.34 - $6.34
Forfeited or expired (7,400) $30.27 $29.50 - $30.55
Balances at December 31, 2015 385,369 146,305 $13.24 $2.70 - $18.22 Of the 500,000 shares included in the Plan,
there have been 114,631 options exercised. At December 31, 2015, there were 146,305 options outstanding and 239,064 were available
for future issuance. The number of shares of common stock underlying
options exercisable at December 31, 2015 was 110,805. The weighted-average remaining contractual life of those options is 5.08
years. Exercise prices on options outstanding at December 31, 2015, ranged from $2.70 to $19.99 per share as noted in the following
table.
Options Outstanding at December 31,
2015 2014 Range of Exercise Prices
19,189 13,189 $ 2.70 - $ 9.99
103,616 103,616 $ 10.00 - $ 14.99
23,500 23,500 $ 15.00 - $ 19.99
-- 7,400 $ 20.00 - $ 30.55
146,305 147,705 As of December 31, 2015, there was approximately
$256,000 of compensation expense related to non-vested awards. This expense is expected to be recognized over a weighted average
period of 1.67 years.</t>
  </si>
  <si>
    <t>Profit Sharing Plan</t>
  </si>
  <si>
    <t>Compensation and Retirement Disclosure [Abstract]</t>
  </si>
  <si>
    <t>11. Profit Sharing Plan The Company has a profit sharing plan that covers
the U.S. employees. Contributions to the plan are at the option of and determined by the Board of Directors and are limited to
the maximum amount deductible by the Company for Federal income tax purposes. For the years ended December 31, 2015 and 2014, there
were no contributions to the plan. The Company also offers U.S. employees a 401(k)
savings plan administered by an investment services company. Employees are eligible to participate in the plan after completing
six months of service with the Company. The Company matches contributions up to 4% of the employee's eligible earnings. Total Company
contributions to the 401(k) plan for the years ended December 31, 2015 and 2014 was approximately $72,000 and $63,000, respectively.</t>
  </si>
  <si>
    <t>Derivatives and Other Financial Instruments</t>
  </si>
  <si>
    <t>Derivative Instruments and Hedging Activities Disclosure [Abstract]</t>
  </si>
  <si>
    <t xml:space="preserve">12. Derivatives and Other Financial Instruments The Company has exposure to certain risks relating
to its ongoing business operations, including financial, market, political and economic risks. The following discussion provides
information regarding our exposure to the risks of changing foreign currency exchange rates. The Company has not entered into these
contracts for trading or speculative purposes in the past, nor do we currently anticipate entering into such contracts for trading
or speculative purposes in the future. The foreign exchange contracts are used to mitigate uncertainty and volatility, and to cover
underlying exposures. Foreign Currency Forward Contracts We manage the risk of changes in foreign currency
exchange rates, primarily at our Malaysian operation, through the use of foreign currency contracts. Foreign exchange contracts
are used to protect the Company from the risk that the eventual cash flows resulting from transactions in foreign currencies, including
sales and purchases transacted in a currency other than the functional currency, will be adversely affected by changes in exchange
rates. We report the fair value of the derivatives on our consolidated balance sheets and changes in the fair value are recognized
in earnings in the period of the change. At December 31, 2015 and 2014, we marked these
contracts to market, recording $6,000 and $26,000, respectively, as a current liability on the consolidated balance sheets. For
the years ended December 31, 2015 and 2014, we recorded a net loss on these contracts of $80,000 and $8,000, respectively, as a
component of our net loss. The following table summarizes the gross fair
market value of all derivative instruments, in thousands, which are not designated as hedging instruments and their location in
our consolidated balance sheets:
Liability Derivatives
Derivative Instrument Location December 31, 2015 December 31, 2014
Foreign Currency Exchange Contracts Accrued Expenses $ 6 $ 26 The following table summarizes the impact of
the Companys derivatives, in thousands, on the consolidated financial statements of operations for the years ended December
31, 2015 and 2014:
Amount of Loss Recognized in Operations
Derivative Location of Loss on Year Ended December 31,
Instrument Derivative Instrument 2015 2014
Foreign Currency Exchange Contracts Loss on foreign currency exchange rate $ 80 $ 8 </t>
  </si>
  <si>
    <t>Commitments and Contingencies</t>
  </si>
  <si>
    <t>Commitments and Contingencies Disclosure [Abstract]</t>
  </si>
  <si>
    <t>13. Commitments and Contingencies Land Lease The Company operates a plant in Corpus Christi,
Texas. The facility is located in the Rincon Industrial Park on approximately 15 acres of land, with 13 acres leased from the Port
of Corpus Christi Authority (the "Port") and approximately two acres owned by the Company. The lease payment is subject
to an adjustment every 5 years for what the Port calls the "equalization valuation". This is used as a means of equalizing
rentals on various Port lands and is determined solely at the discretion of the Port. The last equalization valuation was July
2012 at which time the annual lease increased from approximately $54,000 to $95,000. The Company and the Port executed an amended
lease agreement on July 11, 2000, which extended the expiration date of the lease to June 30, 2027. Minimum future rental payments for non-cancelable
leases as of December 31, 2015 for the next five years ending December 31 and in total thereafter are as follows:
Years Ending December 31,
(In thousands)
2016 $ 115
2017 115
2018 95
2019 95
2020 95
Thereafter 621
Total minimum lease payments $ 1,136 Rent expense under these leases was approximately
$115,000 and $117,000 for the years ended December 31, 2015 and 2014, respectively. Contingencies There are claims arising in the normal course
of business that are pending against the Company. While it is not feasible to predict or determine the outcome of any case, it
is the opinion of management that the ultimate dispositions will have no material effect on the consolidated financial statements
of the Company. The Company believes that it is in compliance
with all applicable federal, state and local laws and regulations relating to the discharge of substances into the environment,
and it does not expect that any material expenditure for environmental control facilities will be necessary in order to continue
such compliance.</t>
  </si>
  <si>
    <t>Significant Customers</t>
  </si>
  <si>
    <t>Risks and Uncertainties [Abstract]</t>
  </si>
  <si>
    <t>15. Significant Customers For the years ended December 31, 2015 and 2014,
one customer accounted for approximately 18% and 23%, respectively, of our total consolidated sales revenue.</t>
  </si>
  <si>
    <t>Foreign Customer Sales</t>
  </si>
  <si>
    <t>16. Foreign Customer Sales Revenues from sales to customers located outside
the U.S. for the years ended December 31, 2015 and 2014 are as follows:
Year Ended December 31,
(In thousands) 2015 2014
Canada, Mexico &amp; South/Central America $ 3,894 $ 4,627
Pacific Rim 2,906 4,630
Europe, Africa &amp; Middle East 8,461 10,323
Total Foreign Sales $ 15,261 $ 19,580 For the years ended December 31, 2015 and 2014,
Germany represented 23% and 25%, respectively, of our foreign sales.</t>
  </si>
  <si>
    <t>Sales by Product</t>
  </si>
  <si>
    <t>Revenue Recognition [Abstract]</t>
  </si>
  <si>
    <t>17. Sales by Product Revenues from sales by product for the years
ended December 31, 2015 and 2014 are as follows (in thousands):
Product 2015 2014
ALUPREM $ 13,319 36% $ 18,516 39%
HITOX 10,392 28% 13,265 28%
BARTEX / BARYPREM 8,417 23% 8,848 20%
HALTEX / OPTILOAD 3,462 9% 3,182 7%
TIOPREM 718 2% 856 2%
SR 14 &lt;1% 1,365 3%
OTHER 737 2% 698 1%
Total $ 37,059 100% $ 46,730 100%</t>
  </si>
  <si>
    <t>Description of Business (Policies)</t>
  </si>
  <si>
    <t>Accounting Policies [Abstract]</t>
  </si>
  <si>
    <t>Basis of Presentation and Use of Estimates</t>
  </si>
  <si>
    <t>Basis of Presentation and Use of Estimates:
In preparing consolidated financial statements
in conformity with accounting principles generally accepted in the United States of America, we evaluate our estimates, including
those related to bad debt, inventories, investments, intangible assets, income taxes, financing operations, contingencies and litigation.
TOR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 xml:space="preserve">Cash and Cash Equivalents: </t>
  </si>
  <si>
    <t>Allowance for Doubtful Accounts</t>
  </si>
  <si>
    <t xml:space="preserve">Allowance for Doubtful Accounts: </t>
  </si>
  <si>
    <t>Foreign Currency</t>
  </si>
  <si>
    <t>Foreign Currency: TMM measures and records its transactions in
terms of the local Malaysian currency, the Ringgit (RM), which is also the functional currency. As a result, gains
and losses resulting from translating the balance sheet from RM to U.S. Dollars are recorded as cumulative translation adjustments
(which are included in accumulated other comprehensive income, a separate component of shareholders equity) on the consolidated
balance sheets. As of December 31, 2015, the cumulative translation adjustment included on the consolidated balance sheets totaled
negative $1,479,000. TPTs functional currency is the Euro.
As a result, gains and losses resulting from translating the balance sheet from Euros to U.S. Dollars are recorded as cumulative
translation adjustments on the consolidated balance sheets. As of December 31, 2015, the cumulative translation adjustment included
on the consolidated balance sheets totaled $97,000.</t>
  </si>
  <si>
    <t>Inventories: Overhead is charged to inventory based on normal
capacity and we expense abnormal amounts of idle facility expense, freight and handling costs in the period incurred. For the
years ended December 31, 2015 and 2014, the Company recorded approximately $642,000 and $847,000, respectively, related to idle
facility expense primarily at the Malaysian operations and is included in the Consolidated Statement of Operations as a component
of Cost of sales.</t>
  </si>
  <si>
    <t xml:space="preserve">Property, Plant and Equipment: </t>
  </si>
  <si>
    <t>Impairment of Long-Lived Assets</t>
  </si>
  <si>
    <t xml:space="preserve">Impairment of Long-Lived Assets: </t>
  </si>
  <si>
    <t>Revenue Recognition</t>
  </si>
  <si>
    <t xml:space="preserve">Revenue Recognition: </t>
  </si>
  <si>
    <t>Shipping and Handling</t>
  </si>
  <si>
    <t xml:space="preserve">Shipping and Handling: </t>
  </si>
  <si>
    <t>Earnings Per Share</t>
  </si>
  <si>
    <t xml:space="preserve">Earnings Per Share: </t>
  </si>
  <si>
    <t>Income Taxes: 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2 through December 31, 2015. Our state tax return, which is
filed in Texas, is subject to examination for the tax years ended December 31, 2011 through December 31, 2015. Our tax returns
in various non-U.S. jurisdictions are subject to examination for various tax years dating back to December 31, 2009. As of January 1, 2015, we did not have any unrecognized
tax benefits and there was no change during the year ended December 31, 2015. In addition, we did not recognize any interest and
penalties in our consolidated financial statements during the year ended December 31, 2015. If any interest or penalties related
to any income tax liabilities are imposed in future reporting periods, we expect to record both of these items as components of
income tax expense.</t>
  </si>
  <si>
    <t>Share Based Compensation</t>
  </si>
  <si>
    <t xml:space="preserve">Share Based Compensation: </t>
  </si>
  <si>
    <t>Derivatives</t>
  </si>
  <si>
    <t>Derivatives: (See Note 14, Derivatives and Other Financial Instruments).</t>
  </si>
  <si>
    <t>Reclassifications</t>
  </si>
  <si>
    <t>Reclassifications:</t>
  </si>
  <si>
    <t>New Accounting Standards</t>
  </si>
  <si>
    <t xml:space="preserve">New Accounting Standards In February 2016, the FASB issued Accounting
Standards Update No. 2016-02, Leases.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November 2015, the FASB issued ASU No. 2015-17,
Income Taxes (Topic 740): Balance Sheet Classification of Deferred Taxes In July 2015, the FASB issued ASU 2015-11,
Simplifying the Measurement of Inventory In April 2015, the FASB issued ASU 2015-03,
Interest - Imputation of Interest (Subtopic 835-30): Simplifying the Presentation of Debt Issuance Costs In August 2014, the FASB issued ASU 2014-15,
Presentation of Financial StatementsGoing Concern: Disclosure of Uncertainties about an Entity's Ability to Continue
as a Going Concern In May 2014, the FASB issued ASU 2014-09,
Revenue from Contracts with Customers . Revenue Recognition Revenue from Contracts with Customers Revenue from Contracts with Customers,
Deferral of the Effective Date </t>
  </si>
  <si>
    <t>Debt and Notes Payable (Tables)</t>
  </si>
  <si>
    <t>Schedule of Long-term Debt to Financial Institutions</t>
  </si>
  <si>
    <t xml:space="preserve">Below is a summary of our long-term debt to
financial institutions as of December 31, 2015 and 2014:
(In thousands) December 31,
2015 2014
Fixed rate term note payable to a U.S. bank, with an interest rate of 5.5%, due January 1, 2016, secured by real estate, leasehold improvements, property, plant and equipment, inventory and accounts receivable of the Company's U.S. Operation. Paid in full November 4, 2015. $ - $ 486
Fixed rate Euro term note payable to a Netherlands bank, with an interest rate of 3.85% at December 31, 2015, due July 1, 2029, secured by TPT's land and buildings. (Balance in Euro at December 31, 2015, 217) 235 286
Fixed rate Euro term note payable to a Netherlands bank, with an interest rate of 3.3% at December 31, 2015, due January 31, 2030, secured by TPT's land and buildings. (Balance in Euro at December 31, 2015, 243) 264 316
Fixed rate Euro term note payable to a Netherlands bank, with an interest rate of 3.0% per annum, due December 31, 2025, is secured by TPT's land and buildings. (Balance in Euro at December 31, 2015, 1,000) 1,087 -
Variable rate Euro term note payable to a Netherlands bank, with a EURIBOR interest rate plus bank margin of 2.3% per annum, due December 31, 2020, is secured by TPT's assets. (Balance in Euro at December 31, 2015, 2,350) 2,554 -
Malaysian Ringgit term note payable to a Malaysian bank, with an interest rate 2% above the bank base lending rate, which was 5.2% at December 31, 2015, due March 1, 2016, secured by TMM's property, plant and equipment. (Balance in Ringgit ("RM") at December 31, 2015, RM 292) 68 417
Malaysian Ringgit term note payable to a Malaysian bank, with an interest rate 2% above the bank base lending rate, which was 5.2% at December 31, 2015, due October 25, 2018, secured by TMM's property, plant and equipment. (Balance in Ringgit at December 31, 2015, RM 3,250) 756 1,215
Total 4,964 2,720
Less current maturities 1,485 1,113
Total long-term debt - financial institutions $ 3,479 $ 1,607 </t>
  </si>
  <si>
    <t>Scedule of the future maturities of long-term debt to financial institutions</t>
  </si>
  <si>
    <t>The following is a summary of the future maturities
of long-term debt to financial institutions as of December 31, 2015:
Years Ending December 31,
(In thousands)
2016 $ 1,485
2017 661
2018 661
2019 661
2020 660
Thereafter 836
Total $ 4,964</t>
  </si>
  <si>
    <t>Fair Value Measurements (Tables)</t>
  </si>
  <si>
    <t>Schedule of Valuation of Financial Instruments Recorded on a Fair Value Basis</t>
  </si>
  <si>
    <t xml:space="preserve">The following table summarizes the valuation
of our financial instruments recorded on a fair value basis as of December 31, 2015 and 2014. The Company did not hold any non-financial
assets and/or non-financial liabilities subject to fair value measurements on a recurring basis at December 31, 2015 or 2014.
Fair Value Measurements
(In thousands) Total Quoted Prices in Active Markets (Level 1) Significant Other Observable Inputs (Level 2) Significant Unobservable Inputs (Level 3)
Liability
December 31, 2015
Currency forward contracts $ 6 $ - $ 6 $ -
December 31, 2014
Currency forward contracts $ 26 $ - $ 26 $ - </t>
  </si>
  <si>
    <t>Schedule of Carrying Amounts and Estimated Fair Values</t>
  </si>
  <si>
    <t xml:space="preserve">The carrying amounts and estimated fair values
of the Companys long-term debt, including current maturities, are summarized below:
December 31, 2015 December 31, 2014
(In thousands) Carrying Value Fair Value Carrying Value Fair Value
Long-term debt, including current portion $ 4,964 $ 4,438 $ 2,720 $ 2,558 </t>
  </si>
  <si>
    <t>Inventories (Tables)</t>
  </si>
  <si>
    <t>Schedule of Inventory</t>
  </si>
  <si>
    <t xml:space="preserve">A summary of inventories follows:
(In thousands) December 31,
2015 2014
Raw materials $ 6,310 $ 8,465
Work in progress 4,168 6,126
Finished goods 3,552 4,800
Supplies 784 915
Total Inventories 14,814 20,306
Inventory reserve (826) (131)
Net Inventories $ 13,988 $ 20,175 </t>
  </si>
  <si>
    <t>Property, Plant and Equipment (Tables)</t>
  </si>
  <si>
    <t>Schedule of Property Plant and Equipment (Tables)</t>
  </si>
  <si>
    <t xml:space="preserve">Major classifications and expected lives of
property, plant and equipment are summarized below:
(In thousands) December 31,
Expected Life 2015 2014
Land -- $ 300 $ 339
Office buildings 39 years 4,400 3,709
Production facilities 10 - 20 years 10,321 9,345
Machinery and equipment 3 - 15 years 22,412 30,683
Furniture and fixtures 3 - 20 years 1,494 1,509
Total 38,927 45,585
Less accumulated depreciation (23,973) (28,286)
Property, plant and equipment, net 14,954 17,299
Construction in progress 2,518 1,590
$ 17,472 $ 18,889 </t>
  </si>
  <si>
    <t>Segment Information (Tables)</t>
  </si>
  <si>
    <t>Schedule of Revenue from External Customers Attributed to Foreign Countries by Geographic Area</t>
  </si>
  <si>
    <t xml:space="preserve">A summary of the Companys manufacturing
operations by geographic segment is presented below:
(In thousands) United States (Corpus Christi) European (TPT) Asian (TMM) Inter-Company Eliminations Consolidated
As of and for the years ended:
December 31, 2015
Net Sales:
Customer sales $ 25,646 8,619 2,794 $ - $ 37,059
Intercompany sales 37 4,309 5,832 (10,178) -
Total Net Sales $ 25,683 $ 12,928 $ 8,626 $ (10,178) $ 37,059
Share based compensation $ 133 $ - $ - $ - $ 133
Depreciation $ 1,011 $ 1,174 $ 678 $ - $ 2,863
Interest expense $ 13 $ 25 $ 170 $ - $ 208
Income tax (benefit) expense $ (318) $ (69) $ 681 $ 16 $ 310
Location profit (loss) $ (760) $ (225) $ (5,437) $ 58 $ (6,364)
Capital expenditures $ 1,335 $ 4,676 $ 6 $ - $ 6,017
Location long-lived assets $ 5,904 $ 10,618 $ 950 $ - $ 17,472
Location assets $ 15,982 $ 13,190 $ 7,536 $ - $ 36,708
December 31, 2014
Net Sales:
Customer sales $ 31,777 $ 10,154 $ 4,799 $ - $ 46,730
Intercompany sales 111 7,977 7,445 (15,533) -
Total Net Sales $ 31,888 $ 18,131 $ 12,244 $ (15,533) $ 46,730
Share based compensation $ 128 $ - $ - $ - $ 128
Depreciation $ 980 $ 1,310 $ 1,155 $ - $ 3,445
Interest expense $ 34 $ 55 $ 265 $ - $ 354
Income tax (benefit) expense $ 120 $ 468 $ (737) $ (38) $ (187)
Location profit (loss) $ (41) $ 1,620 $ (2,188) $ 55 $ (554)
Capital expenditures $ 804 $ 1,199 $ 61 $ - $ 2,064
Location long-lived assets $ 5,627 $ 7,894 $ 5,368 $ - $ 18,889
Location assets $ 19,564 $ 10,393 $ 18,169 $ - $ 48,126 Following is a summary of the adjusted EBITDA
by segment and consolidated for the years ended December 31, 2015 and 2014.
(In thousands) United States (Corpus Christi) European (TPT) Asian (TMM) Inter-Company Eliminations Consolidated
As of and for the years ended:
December 31, 2015
Net Loss $ (760) $ (225) $ (5,437) $ 58 $ (6,364)
Adjustments:
Depreciation and amortization 1,011 1,174 678 - 2,863
Interest expense, net 13 25 170 - 208
Bad debt expense - 254 43 - 297
(Gain)/loss on foreign currency exchange rate (149) 52 234 - 137
Income tax (benefit) expense (318) (69) 681 16 310
Non-cash inventory impairment 393 20 1,336 - 1,749
Non-Cash loss on disposal/impairment of assets 48 - 2,902 - 2,950
Adjusted EBITDA $ 238 $ 1,231 $ 607 $ 74 $ 2,150
December 31, 2014
Net Loss $ (41) $ 1,620 $ (2,188) $ 55 $ (554)
Adjustments:
Depreciation and amortization 980 1,310 1,155 - 3,445
Interest expense 34 55 265 - 354
Bad debt expense - (27) (27)
(Gain)/loss on foreign currency exchange rate (182) 59 9 - (114)
Income tax (benefit) expense 120 468 (737) (38) (187)
Non-cash inventory impairment - - - - -
Non-cash loss on disposal/impairment of assets - - 2,140 - 2,140
Adjusted EBITDA $ 911 $ 3,485 $ 644 $ 17 $ 5,057 </t>
  </si>
  <si>
    <t>Quarterly Data (Unaudited) (Tables)</t>
  </si>
  <si>
    <t>Schedule of Quarterly Financial Information</t>
  </si>
  <si>
    <t xml:space="preserve">2015
1st Qtr 2nd Qtr 3rd Qtr 4th Qtr Total
NET SALES $ 10,115 $ 9,963 $ 8,988 $ 7,993 $ 37,059
Cost of sales 9,221 9,010 7,877 9,075 35,183
GROSS MARGIN 894 953 1,111 (1,082) 1,876
Technical services and research &amp; development 55 44 44 35 178
Selling, general and administrative expenses 1,052 1,039 943 1,447 4,481
Loss on disposal/impairment of assets - - 38 2,912 2,950
OPERATING INCOME (LOSS) (213) (130) 86 (5,476) (5,733)
OTHER INCOME (EXPENSE):
Interest expense, net (80) (60) (37) (31) (208)
Gain (loss) on foreign currency exchange rate 22 1 (157) (3) (137)
Other income (expense), net - 9 9 6 24
Total Other Expense (58) (50) (185) (28) (321)
LOSS BEFORE INCOME TAX (271) (180) (99) (5,504) (6,054)
Income tax (benefit) expense (81) (73) 22 442 310
NET LOSS $ (190) $ (107) $ (121) $ (5,946) $ (6,364)
Loss per common share:
Basic and diluted $ (0.06) $ (0.04) $ (0.04) $ (1.97) $ (2.11)
Weighted average common shares outstanding:
Basic and diluted 3,014 3,014 3,014 3,014 3,014
2014
1st Qtr 2nd Qtr 3rd Qtr 4th Qtr Total
NET SALES $ 13,132 $ 12,392 $ 11,317 $ 9,889 $ 46,730
Cost of sales 10,980 10,885 9,809 8,437 40,111
GROSS MARGIN 2,152 1,507 1,508 1,452 6,619
Technical services and research &amp; development 46 54 50 49 199
Selling, general and administrative expenses 1,113 1,114 1,092 1,490 4,809
Loss on disposal/impairment of assets - - - 2,140 2,140
OPERATING INCOME (LOSS) 993 339 366 (2,227) (529)
OTHER INCOME (EXPENSE):
Interest expense, net (95) (95) (85) (79) (354)
Gain (loss) on foreign currency exchange rate (4) (57) 71 104 114
Other income (expense), net 5 - 5 18 28
Total Other Expense (94) (152) (9) 43 (212)
INCOME (LOSS) BEFORE INCOME TAX 899 187 357 (2,184) (741)
Income tax (benefit) expense 192 34 61 (474) (187)
NET INCOME (LOSS) $ 707 $ 153 $ 296 $ (1,710) $ (554)
Income (Loss) per common share:
Basic $ 0.23 $ 0.05 $ 0.10 $ (0.57) $ (0.18)
Diluted $ 0.21 $ 0.04 $ 0.09 $ (0.57) $ (0.18)
Weighted average common shares outstanding:
Basic 3,014 3,014 3,014 3,014 3,014
Diluted 3,413 3,402 3,394 3,014 3,014 </t>
  </si>
  <si>
    <t>Calculation of Basic and Diluted Earnings per Share (Tables)</t>
  </si>
  <si>
    <t>Schedule of Computation of Basic and Diluted Earnings Per Share</t>
  </si>
  <si>
    <t>(in thousands, except per share amounts) Years Ended December 31,
2015 2014
Numerator:
Net Loss - basic and diluted $ (6,364) $ (554)
Denominator:
Denominator for basic earnings per share - weighted-average shares 3,014 3,014
Dilutive potential common shares - -
Denominator for diluted earnings per share - weighted-average shares and assumed conversions 3,014 3,014
Basic and diluted earnings per common share $ (2.11) $ (0.18)</t>
  </si>
  <si>
    <t>Income Taxes (Tables)</t>
  </si>
  <si>
    <t>Schedule of Income before Income Tax, Domestic and Foreign</t>
  </si>
  <si>
    <t>Components of Pretax Income (Loss) Years Ended December 31,
(In thousands) 2015 2014
Domestic $ (1,078) $ 132
Foreign (4,976) (873)
Pretax (loss) $ (6,054) $ (741)</t>
  </si>
  <si>
    <t>Schedule of Components of Income Tax Expense (Benefit)</t>
  </si>
  <si>
    <t>Components of Income Tax Expense (Benefit)
Years Ended December 31,
2015 2014
(In thousands) Current Deferred Total Current Deferred Total
Federal $ - $ (318) $ (318) $ - $ 94 $ 94
State 5 - 5 8 - 8
Foreign (73) 696 623 455 (744) (289)
Total Income Tax Expense (Benefit) $ (68) $ 378 $ 310 $ 463 $ (650) $ (187)</t>
  </si>
  <si>
    <t>Schedule of Effective Income Tax Rate Reconciliation</t>
  </si>
  <si>
    <t>The following table accounts for the difference
between the actual tax provision and the amounts obtained by applying the statutory U.S. federal income tax rate of 34% to income
before taxes.
Effective Tax Rate Reconciliation Years Ended December 31,
(In thousands) 2015 2014
Expense (benefit) computed at statutory rate $ (2,059) $ (252)
Change in valuation allowance - Foreign 1,703 -
Effect of items deductible for book not tax, net
Share based compensation 45 44
Other 5 (64)
Effect of foreign tax credit 34 -
Effect of foreign tax rate differential 578 80
State income taxes, net of Federal benefit 4 5
$ 310 $ (187)</t>
  </si>
  <si>
    <t>Schedule of Deferred Tax Assets and Liabilities</t>
  </si>
  <si>
    <t xml:space="preserve">Significant Components of Deferred Taxes Year Ended December 31,
(In thousands) 2015 2014
Deferred Tax Assets:
Net operating loss carry-forwards - Domestic $ 414 $ 241
Net operating loss carry-forwards - Foreign 849 824
Intercompany profit 43 59
Alternative minimum tax credit carry-forwards 65 65
Domestic reserves 31 16
Foreign tax credits 675 506
Unrealized foreign currency losses - Foreign 68 4
Other deferred assets - Domestic 21 35
Other deferred assets - Foreign 118 154
$ 2,284 $ 1,904
Valuation Allowance - Foreign (1,703) -
Total deferred tax assets 581 1,904
Deferred Tax Liabilities:
PP&amp;E - Domestic $ 732 $ 924
PP&amp;E - Foreign 30 826
Unrealized gain on derivatives - 5
Unrealized foreign currency gains - Domestic 59 11
Other 3 3
Total deferred tax liabilities 824 1,769
Net deferred tax asset (liability) $ (243) $ 135 </t>
  </si>
  <si>
    <t>Stock Options (Tables)</t>
  </si>
  <si>
    <t>Schedule of Share-based Payment Award, Stock Options, Valuation Assumptions</t>
  </si>
  <si>
    <t xml:space="preserve">The Company granted options to purchase 6,000
and 20,500 shares of common stock during the years ended December 31, 2015 and 2014. The weighted average fair value per option
at the date of grant for options granted in the years ended December 31, 2015 and 2014 was $4.06 and $10.34, respectively, as valued
using the Black-Scholes option-pricing model with the following weighted average assumptions:
Twelve Months Ended December 31,
2015 2014
Risk-free interest rate 2.00 % 2.18 %
Expected dividend yield 0.00 % 0.00 %
Expected volatility 0.66 0.65
Expected term (in years) 7.00 7.00 </t>
  </si>
  <si>
    <t>Schedule of Share-based Compensation, Stock Options, Activity</t>
  </si>
  <si>
    <t xml:space="preserve">The following table summarizes certain information
regarding stock option activity:
Options
Total Reserved Outstanding Weighted Avg Exercise Price Range of Exercise Prices
Balances at December 31, 2013 387,208 131,164 $13.24 $2.70 - $30.55
Granted 20,500 $10.34 $11.27 - $11.39
Exercised (1,839) (1,839) $6.25 $2.70 - $7.50
Forfeited or expired (2,120) $21.22 $19.95 - $21.30
Balances at December 31, 2014 385,369 147,705 $13.24 $2.70 - $30.55
Granted 6,000 $6.34 $6.34 - $6.34
Forfeited or expired (7,400) $30.27 $29.50 - $30.55
Balances at December 31, 2015 385,369 146,305 $13.24 $2.70 - $18.22 </t>
  </si>
  <si>
    <t>Schedule of Share-based Compensation Arrangement by Share-based Payment Award, Options, Vested and Expected to Vest, Outstanding</t>
  </si>
  <si>
    <t xml:space="preserve">The number of shares of common stock underlying
options exercisable at December 31, 2015 was 110,805. The weighted-average remaining contractual life of those options is 5.08
years. Exercise prices on options outstanding at December 31, 2015, ranged from $2.70 to $19.99 per share as noted in the following
table.
Options Outstanding at December 31,
2015 2014 Range of Exercise Prices
19,189 13,189 $ 2.70 - $ 9.99
103,616 103,616 $ 10.00 - $ 14.99
23,500 23,500 $ 15.00 - $ 19.99
-- 7,400 $ 20.00 - $ 30.55
146,305 147,705 </t>
  </si>
  <si>
    <t>Derivatives and Other Financial Instruments (Tables)</t>
  </si>
  <si>
    <t>Schedule of Gross Fair Market Value of Derivative Instruments</t>
  </si>
  <si>
    <t xml:space="preserve">The following table summarizes the gross fair
market value of all derivative instruments, in thousands, which are not designated as hedging instruments and their location in
our consolidated balance sheets:
Liability Derivatives
Derivative Instrument Location December 31, 2015 December 31, 2014
Foreign Currency Exchange Contracts Accrued Expenses $ 6 $ 26 </t>
  </si>
  <si>
    <t>Schedule of Derivative Instruments</t>
  </si>
  <si>
    <t xml:space="preserve">The following table summarizes the impact of
the Companys derivatives, in thousands, on the consolidated financial statements of operations for the years ended December
31, 2015 and 2014:
Amount of Loss Recognized in Operations
Derivative Location of Loss on Year Ended December 31,
Instrument Derivative Instrument 2015 2014
Foreign Currency Exchange Contracts Loss on foreign currency exchange rate $ 80 $ 8 </t>
  </si>
  <si>
    <t>Commitments and Contingencies (Tables)</t>
  </si>
  <si>
    <t>Schedule of Future Minimum Rental Payments for Operating Leases</t>
  </si>
  <si>
    <t xml:space="preserve">Minimum future rental payments for non-cancelable
leases as of December 31, 2015 for the next five years ending December 31 and in total thereafter are as follows:
Years Ending December 31,
(In thousands)
2016 $ 115
2017 115
2018 95
2019 95
2020 95
Thereafter 621
Total minimum lease payments $ 1,136 </t>
  </si>
  <si>
    <t>Foreign Customer Sales (Tables)</t>
  </si>
  <si>
    <t>Revenues from sales to customers (Tables)</t>
  </si>
  <si>
    <t xml:space="preserve">Revenues from sales to customers located outside
the U.S. for the years ended December 31, 2015 and 2014 are as follows:
Year Ended December 31,
(In thousands) 2015 2014
Canada, Mexico &amp; South/Central America $ 3,894 $ 4,627
Pacific Rim 2,906 4,630
Europe, Africa &amp; Middle East 8,461 10,323
Total Foreign Sales $ 15,261 $ 19,580 </t>
  </si>
  <si>
    <t>Sales by Product (Tables)</t>
  </si>
  <si>
    <t>Revenue from External Customers by Products and Services</t>
  </si>
  <si>
    <t>Revenues from sales by product for the years
ended December 31, 2015 and 2014 are as follows (in thousands):
Product 2015 2014
ALUPREM $ 13,319 36% $ 18,516 39%
HITOX 10,392 28% 13,265 28%
BARTEX / BARYPREM 8,417 23% 8,848 20%
HALTEX / OPTILOAD 3,462 9% 3,182 7%
TIOPREM 718 2% 856 2%
SR 14 &lt;1% 1,365 3%
OTHER 737 2% 698 1%
Total $ 37,059 100% $ 46,730 100%</t>
  </si>
  <si>
    <t>Description of Business (Details Narrative) - USD ($) $ in Thousands</t>
  </si>
  <si>
    <t>Reserve for doubtful accounts</t>
  </si>
  <si>
    <t>Write down inventory</t>
  </si>
  <si>
    <t>Reserve for obsolescence and unmarketable inventory</t>
  </si>
  <si>
    <t>Idle facility expense, freight and handling costs</t>
  </si>
  <si>
    <t>Loss on disposal of assets</t>
  </si>
  <si>
    <t>HITOX [Member]</t>
  </si>
  <si>
    <t>TOR Minerals Malaysia [Member]</t>
  </si>
  <si>
    <t>Cumulative translation adjustment</t>
  </si>
  <si>
    <t>TOR Processing and Trade, BV [Member]</t>
  </si>
  <si>
    <t>Debt and Notes Payable (Details) - USD ($) $ in Thousands</t>
  </si>
  <si>
    <t>Debt Instrument [Line Items]</t>
  </si>
  <si>
    <t>Less current maturities</t>
  </si>
  <si>
    <t>Total long-term debt - financial institutions</t>
  </si>
  <si>
    <t>Fixed Rate Notes Payable to American Bank, N.A. Due January 1, 2016 [Member]</t>
  </si>
  <si>
    <t>Fixed Rate Notes Payable to Rabobank Due July 1, 2029 [Member]</t>
  </si>
  <si>
    <t>Fixed Rate Notes Payable to Rabobank Due January 31, 2030 [Member]</t>
  </si>
  <si>
    <t>Fixed Rate Notes Payable to Rabobank Due December 31, 2025 [Member]</t>
  </si>
  <si>
    <t>Fixed rate Notes Payable to Rabobank [Member]</t>
  </si>
  <si>
    <t>Term Notes Payable to HSBC Bank Malaysia Berhad Due March 1, 2016 [Member]</t>
  </si>
  <si>
    <t>Term Notes Payable to HSBC Bank Malaysia Berhad Due October 25, 2018 [Member]</t>
  </si>
  <si>
    <t>Debt and Notes Payable (Details 1) $ in Thousands</t>
  </si>
  <si>
    <t>Dec. 31, 2015USD ($)</t>
  </si>
  <si>
    <t>Thereafter</t>
  </si>
  <si>
    <t>Debt and Notes Payable (Details Narrative) - USD ($) $ in Thousands</t>
  </si>
  <si>
    <t>Jul. 13, 2015</t>
  </si>
  <si>
    <t>Oct. 25, 2014</t>
  </si>
  <si>
    <t>Mar. 02, 2013</t>
  </si>
  <si>
    <t>Mar. 01, 2013</t>
  </si>
  <si>
    <t>Jul. 05, 2012</t>
  </si>
  <si>
    <t>Mar. 02, 2012</t>
  </si>
  <si>
    <t>Mar. 20, 2008</t>
  </si>
  <si>
    <t>Jul. 19, 2006</t>
  </si>
  <si>
    <t>Jan. 03, 2005</t>
  </si>
  <si>
    <t>Jul. 07, 2004</t>
  </si>
  <si>
    <t>Jan. 17, 2014</t>
  </si>
  <si>
    <t>Dec. 31, 2010</t>
  </si>
  <si>
    <t>Dec. 31, 2011</t>
  </si>
  <si>
    <t>Jul. 14, 2005</t>
  </si>
  <si>
    <t>Line Of Credit American Bank, N.A.[Member]</t>
  </si>
  <si>
    <t>Short term line of credit</t>
  </si>
  <si>
    <t>Line Of Credit Rabobank [Member]</t>
  </si>
  <si>
    <t>EURO [Member] | Line Of Credit Rabobank [Member]</t>
  </si>
  <si>
    <t>Term Notes Payable to HSBC Bank Malaysia Berhad Due October 25, 2018 [Member] | RM [Member]</t>
  </si>
  <si>
    <t>Loan balance</t>
  </si>
  <si>
    <t>Description of frequency of payment</t>
  </si>
  <si>
    <t>Monthly principal payments will commence one month after the loan is fully funded or 12 months after the initial drawdown, whichever is earlier.</t>
  </si>
  <si>
    <t>Long term debt periodic monthly payment</t>
  </si>
  <si>
    <t>Maturity term</t>
  </si>
  <si>
    <t>5 years</t>
  </si>
  <si>
    <t>Description of interest rate terms</t>
  </si>
  <si>
    <t>The interest rate is 2.0% per annum above the HSBCs base lending
rate, which is currently 5.2% per annum.</t>
  </si>
  <si>
    <t>Description of debt instrument purpose</t>
  </si>
  <si>
    <t>The funds will be used to finance part of the cost of plant improvements
to increase efficiency and production capacity.</t>
  </si>
  <si>
    <t>Long-term debt - financial institutions</t>
  </si>
  <si>
    <t>Term Notes Payable to HSBC Bank Malaysia Berhad Due October 25, 2018 [Member] | USD [Member]</t>
  </si>
  <si>
    <t>The loan will be paid in 35 equal monthly installments. Commencing one month after full drawdown or 18 months after initial drawdown, whichever is earlier.</t>
  </si>
  <si>
    <t>Description of covenant compliance</t>
  </si>
  <si>
    <t>P5Y</t>
  </si>
  <si>
    <t>The interest rate is 2.0% per annum above the HSBCs base lending rate,
which is currently 5.2% per annum and is payable monthly.</t>
  </si>
  <si>
    <t>The purpose of upgrading the operations SR production process.</t>
  </si>
  <si>
    <t>Term Notes Payable to HSBC Bank Malaysia Berhad Due March 1, 2016 [Member] | RM [Member]</t>
  </si>
  <si>
    <t>Term Notes Payable to HSBC Bank Malaysia Berhad Due March 1, 2016 [Member] | USD [Member]</t>
  </si>
  <si>
    <t>Term Loan Notes Payable to Rabobank Due December 31, 2020 [Member]</t>
  </si>
  <si>
    <t>Monthly principal and interest payments</t>
  </si>
  <si>
    <t>Long term debt date of first Required payment</t>
  </si>
  <si>
    <t>Jan. 31,
		2016</t>
  </si>
  <si>
    <t>The
interest rate, set for a period of three months, is based on the relevant EURIBOR rate plus the bank margin of 2.3 percentage point
per annum, which was 2.184% at December 31, 2015.</t>
  </si>
  <si>
    <t>Maturity date</t>
  </si>
  <si>
    <t>Dec. 31,
		2020</t>
  </si>
  <si>
    <t>Term Loan Notes Payable to Rabobank Due December 31, 2020 [Member] | USD [Member]</t>
  </si>
  <si>
    <t>Term Loan Notes Payable to Rabobank Due December 31, 2020 [Member] | EURO [Member]</t>
  </si>
  <si>
    <t>10 years</t>
  </si>
  <si>
    <t>Interest rate,
currently fixed at 3% is to be adjusted every five years. Thereafter, the rate will change to Rabobank prime plus 1.75%.</t>
  </si>
  <si>
    <t>Dec. 31,
		2025</t>
  </si>
  <si>
    <t>Fixed Rate Notes Payable to Rabobank Due December 31, 2025 [Member] | USD [Member]</t>
  </si>
  <si>
    <t>Fixed Rate Notes Payable to Rabobank Due December 31, 2025 [Member] | EURO [Member]</t>
  </si>
  <si>
    <t>Feb. 28,
		2005</t>
  </si>
  <si>
    <t>Description of collateral</t>
  </si>
  <si>
    <t>Secured by the land and building purchased by TPT on January 3, 2005</t>
  </si>
  <si>
    <t>25 years</t>
  </si>
  <si>
    <t>Interest rate is to be adjusted every five years. Under the terms of the Second Mortgage, the interest was adjusted to a fixed rate of 3.3%, effective January 3, 2013, for a period of five years. Thereafter, the rate will change to Rabobank prime plus 1.75%.</t>
  </si>
  <si>
    <t>Acquisition of a 10,000 square foot warehouse with a loading dock that
is located adjacent to TPTs existing production facility.</t>
  </si>
  <si>
    <t>Jan. 31,
		2030</t>
  </si>
  <si>
    <t>Fixed Rate Notes Payable to Rabobank Due January 31, 2030 [Member] | USD [Member]</t>
  </si>
  <si>
    <t>Fixed Rate Notes Payable to Rabobank Due January 31, 2030 [Member] | EURO [Member]</t>
  </si>
  <si>
    <t>Sep. 1,
		2004</t>
  </si>
  <si>
    <t>Secured by the land and office building purchased on July 7, 2004</t>
  </si>
  <si>
    <t>Interest rate is to be adjusted every five years. Under the terms of
the First Mortgage, the interest was adjusted to a fixed rate of 3.85%, effective August 1, 2013, for a period of five years.
Thereafter, the rate will change to Rabobank prime plus 1.75%.</t>
  </si>
  <si>
    <t>Fixed Rate Notes Payable to Rabobank Due July 1, 2029 [Member] | USD [Member]</t>
  </si>
  <si>
    <t>Fixed Rate Notes Payable to Rabobank Due July 1, 2029 [Member] | EURO [Member]</t>
  </si>
  <si>
    <t>Long term debt first portion utilize</t>
  </si>
  <si>
    <t>Long term debt second portion utilize</t>
  </si>
  <si>
    <t>Interest rate (in percent)</t>
  </si>
  <si>
    <t>5.50%</t>
  </si>
  <si>
    <t>Secured by certain assets of the Company which are located in the United
States or which arise from the Companys operations in the United States. Collateral under the Agreement does not include
the Companys ownership or other interests in TMM and TPT, any assets or operations of either TMM or TPT or any proceeds
thereof.</t>
  </si>
  <si>
    <t>Description of third amendment covenant</t>
  </si>
  <si>
    <t>Company entered into the third amendment (the Third Amendment)
to the Agreement, with the Lender. Under the terms of the Third Amendment, the Company is required to maintain a ratio of cash
flow to debt service of 1.0 to 1.0 for the four month period ended April 30, 2014, six month period ended June 30, 2014, nine
month period ended September 30, 2014, and twelve month period ended December 31, 2014. Thereafter, the required ratio of cash
flow to debt service shall be 1.25 to 1.0 measured on a rolling four quarter basis as originally detailed in the Agreement. The
Company was in compliance with the ratio of cash flow to debt service for the twelve month period ended December 31, 2014.</t>
  </si>
  <si>
    <t>Fixed Rate Notes Payable to American Bank, N.A. Due January 1, 2016 [Member] | Line Of Credit American Bank, N.A.[Member]</t>
  </si>
  <si>
    <t>4.25%</t>
  </si>
  <si>
    <t>Aug. 5,
		2011</t>
  </si>
  <si>
    <t>Secured by TPTs assets</t>
  </si>
  <si>
    <t>3 years</t>
  </si>
  <si>
    <t>To fund TPTs plant expansion.</t>
  </si>
  <si>
    <t>Jul. 5,
		2014</t>
  </si>
  <si>
    <t>Aug. 31,
		2005</t>
  </si>
  <si>
    <t>Interest fixed at 6.1% per year for the first five years. Under the
terms of the Term Loan, the interest was adjusted to a fixed rate of 4.05%, effective July 19, 2010, for a period of five years.
Thereafter, the rate will change to Rabobank prime plus 1.75%.</t>
  </si>
  <si>
    <t>To fund the completion of its building expansion.</t>
  </si>
  <si>
    <t>Jul. 31,
		2015</t>
  </si>
  <si>
    <t>Debt and Notes Payable (Details Narrative 1) - USD ($) $ in Thousands</t>
  </si>
  <si>
    <t>Aug. 15, 2015</t>
  </si>
  <si>
    <t>May. 15, 2014</t>
  </si>
  <si>
    <t>Jul. 13, 2010</t>
  </si>
  <si>
    <t>Aug. 24, 2015</t>
  </si>
  <si>
    <t>Line Of Credit HSBC Facility &amp; RHB Bank Berhad [Member] | Import &amp; Export Line (ECR facilities) [Member]</t>
  </si>
  <si>
    <t>Bear interest at 1.0% above the funding rate stipulated by the Export-Import
Bank of Malaysia Berhad.</t>
  </si>
  <si>
    <t>Line Of Credit HSBC Facility &amp; RHB Bank Berhad [Member] | Bank Overdrafts [Member]</t>
  </si>
  <si>
    <t>1.25% over bank prime</t>
  </si>
  <si>
    <t>Line Of Credit RHB Bank Berhad [Member] | Import &amp; Export Line (ECR facilities) [Member]</t>
  </si>
  <si>
    <t>Line Of Credit RHB Bank Berhad [Member] | Import &amp; Export Line (ECR facilities) [Member] | RM [Member]</t>
  </si>
  <si>
    <t>Line Of Credit RHB Bank Berhad [Member] | Bank Overdrafts [Member]</t>
  </si>
  <si>
    <t>Line Of Credit RHB Bank Berhad [Member] | Bank Overdrafts [Member] | RM [Member]</t>
  </si>
  <si>
    <t>Line Of Credit RHB Bank Berhad [Member] | Foreign Exchange Contract [Member] | RM [Member]</t>
  </si>
  <si>
    <t>Line Of Credit RHB Bank Berhad [Member] | Foreign Exchange Contract [Member] | USD [Member]</t>
  </si>
  <si>
    <t>Line Of Credit RHB Bank Berhad [Member] | Bank Guarantee [Member]</t>
  </si>
  <si>
    <t>Line Of Credit RHB Bank Berhad [Member] | Bank Guarantee [Member] | RM [Member]</t>
  </si>
  <si>
    <t>Line Of Credit HSBC Facility [Member] | Import &amp; Export Line (ECR facilities) [Member]</t>
  </si>
  <si>
    <t>Line Of Credit HSBC Facility [Member] | Import &amp; Export Line (ECR facilities) [Member] | RM [Member]</t>
  </si>
  <si>
    <t>Line Of Credit HSBC Facility [Member] | Bank Overdrafts [Member]</t>
  </si>
  <si>
    <t>Line Of Credit HSBC Facility [Member] | Bank Overdrafts [Member] | RM [Member]</t>
  </si>
  <si>
    <t>Line Of Credit HSBC Facility [Member] | Foreign Exchange Contract [Member]</t>
  </si>
  <si>
    <t>Line Of Credit HSBC Facility [Member] | Foreign Exchange Contract [Member] | RM [Member]</t>
  </si>
  <si>
    <t>Line Of Credit HSBC Facility [Member] | ECR and the foreign exchange [Member]</t>
  </si>
  <si>
    <t>ECR outstanding balance</t>
  </si>
  <si>
    <t>Lines of credit interest rate (in percent)</t>
  </si>
  <si>
    <t>2.506%</t>
  </si>
  <si>
    <t>Line Of Credit HSBC Facility [Member] | ECR and the foreign exchange [Member] | RM [Member]</t>
  </si>
  <si>
    <t>4.96%</t>
  </si>
  <si>
    <t>Line Of Credit Rabobank [Member] | USD [Member] | Minimum [Member]</t>
  </si>
  <si>
    <t>Line Of Credit Rabobank [Member] | USD [Member] | Maximum [Member]</t>
  </si>
  <si>
    <t>Line Of Credit Rabobank [Member] | EURO [Member]</t>
  </si>
  <si>
    <t>Description of variable rate basis</t>
  </si>
  <si>
    <t>Variable interest
rate of bank prime plus 2.8% to the average 1-month EURIBOR plus the bank margin of 3.3%, which was 3.139% at December 31, 2015.</t>
  </si>
  <si>
    <t>Line Of Credit Rabobank [Member] | EURO [Member] | Minimum [Member]</t>
  </si>
  <si>
    <t>Line Of Credit Rabobank [Member] | EURO [Member] | Maximum [Member]</t>
  </si>
  <si>
    <t>Line Of Credit American Bank, N.A.[Member] | Minimum [Member]</t>
  </si>
  <si>
    <t>4.50%</t>
  </si>
  <si>
    <t>Lines of credit expiration date</t>
  </si>
  <si>
    <t>Oct. 15,
		2015</t>
  </si>
  <si>
    <t>Line Of Credit American Bank, N.A.[Member] | Maximum [Member]</t>
  </si>
  <si>
    <t>Oct. 15,
		2016</t>
  </si>
  <si>
    <t>Fair Value Measurements (Details) - USD ($) $ in Thousands</t>
  </si>
  <si>
    <t>Liability</t>
  </si>
  <si>
    <t>Currency forward contracts</t>
  </si>
  <si>
    <t>Level 1 [Member]</t>
  </si>
  <si>
    <t>Level 2 [Member]</t>
  </si>
  <si>
    <t>Level 3 [Member]</t>
  </si>
  <si>
    <t>Fair Value Measurements (Details 1) - USD ($) $ in Thousands</t>
  </si>
  <si>
    <t>Carrying Value [Member]</t>
  </si>
  <si>
    <t>Fair Value, Balance Sheet Grouping, Financial Statement Captions [Line Items]</t>
  </si>
  <si>
    <t>Long-term debt, including current portion</t>
  </si>
  <si>
    <t>Fair Value [Member]</t>
  </si>
  <si>
    <t>Inventories (Details) - USD ($) $ in Thousands</t>
  </si>
  <si>
    <t>Raw materials</t>
  </si>
  <si>
    <t>Work in progress</t>
  </si>
  <si>
    <t>Finished goods</t>
  </si>
  <si>
    <t>Supplies</t>
  </si>
  <si>
    <t>Total Inventories</t>
  </si>
  <si>
    <t>Inventory reserve</t>
  </si>
  <si>
    <t>Net Inventories</t>
  </si>
  <si>
    <t>Property, Plant and Equipment (Details) - USD ($) $ in Thousands</t>
  </si>
  <si>
    <t>Property, Plant and Equipment [Line Items]</t>
  </si>
  <si>
    <t>Less accumulated depreciation</t>
  </si>
  <si>
    <t>Property, plant and equipment, net</t>
  </si>
  <si>
    <t>Construction in progress</t>
  </si>
  <si>
    <t>Property, plant and equipment, net plus construction in progress</t>
  </si>
  <si>
    <t>Land [Member]</t>
  </si>
  <si>
    <t>Office buildings [Member]</t>
  </si>
  <si>
    <t>Expected Life</t>
  </si>
  <si>
    <t>39 years</t>
  </si>
  <si>
    <t>Production facilities [Member]</t>
  </si>
  <si>
    <t>Production facilities [Member] | Minimum [Member]</t>
  </si>
  <si>
    <t>Production facilities [Member] | Maximum [Member]</t>
  </si>
  <si>
    <t>20 years</t>
  </si>
  <si>
    <t>Machinery and equipment [Member]</t>
  </si>
  <si>
    <t>Machinery and equipment [Member] | Minimum [Member]</t>
  </si>
  <si>
    <t>Machinery and equipment [Member] | Maximum [Member]</t>
  </si>
  <si>
    <t>15 years</t>
  </si>
  <si>
    <t>Furniture and fixtures [Member]</t>
  </si>
  <si>
    <t>Furniture and fixtures [Member] | Minimum [Member]</t>
  </si>
  <si>
    <t>Furniture and fixtures [Member] | Maximum [Member]</t>
  </si>
  <si>
    <t>Property, Plant and Equipment (Details Narrative) - USD ($) $ in Thousands</t>
  </si>
  <si>
    <t>Depreciation expense</t>
  </si>
  <si>
    <t>Segment Information (Details) - USD ($) $ in Thousands</t>
  </si>
  <si>
    <t>3 Months Ended</t>
  </si>
  <si>
    <t>Sep. 30, 2015</t>
  </si>
  <si>
    <t>Mar. 31, 2015</t>
  </si>
  <si>
    <t>Sep. 30, 2014</t>
  </si>
  <si>
    <t>Jun. 30, 2014</t>
  </si>
  <si>
    <t>Mar. 31, 2014</t>
  </si>
  <si>
    <t>Net Sales:</t>
  </si>
  <si>
    <t>Customer sales</t>
  </si>
  <si>
    <t>Intercompany sales</t>
  </si>
  <si>
    <t>Total Net Sales</t>
  </si>
  <si>
    <t>Interest expense</t>
  </si>
  <si>
    <t>Income tax (benefit) expense</t>
  </si>
  <si>
    <t>Location profit (loss)</t>
  </si>
  <si>
    <t>Capital expenditures</t>
  </si>
  <si>
    <t>Location long-lived assets</t>
  </si>
  <si>
    <t>Location assets</t>
  </si>
  <si>
    <t>United States (Corpus Christi) [Member]</t>
  </si>
  <si>
    <t>European (TPT) [Member]</t>
  </si>
  <si>
    <t>Asian (TMM) [Member]</t>
  </si>
  <si>
    <t>Inter-Company Eliminations [Member]</t>
  </si>
  <si>
    <t>Segment Information (Details 1) - USD ($) $ in Thousands</t>
  </si>
  <si>
    <t>Adjustments:</t>
  </si>
  <si>
    <t>Depreciation and amortization</t>
  </si>
  <si>
    <t>Bad debt expense</t>
  </si>
  <si>
    <t>(Gain)/loss on foreign currency exchange rate</t>
  </si>
  <si>
    <t>Non-cash inventory impairment</t>
  </si>
  <si>
    <t>Non-Cash loss on disposal/impairment of assets</t>
  </si>
  <si>
    <t>Adjusted EBITDA</t>
  </si>
  <si>
    <t>Segment Information (Details Narrative) - N</t>
  </si>
  <si>
    <t>Segment Reporting Information [Line Items]</t>
  </si>
  <si>
    <t>Percentage of total third party sales revenue</t>
  </si>
  <si>
    <t>100.00%</t>
  </si>
  <si>
    <t>Percentage of sales to external customers</t>
  </si>
  <si>
    <t>59.00%</t>
  </si>
  <si>
    <t>58.00%</t>
  </si>
  <si>
    <t>Percentage of employees in-house collective bargaining agreement</t>
  </si>
  <si>
    <t>12.00%</t>
  </si>
  <si>
    <t>20.00%</t>
  </si>
  <si>
    <t>28.00%</t>
  </si>
  <si>
    <t>ALUPREM [Member]</t>
  </si>
  <si>
    <t>36.00%</t>
  </si>
  <si>
    <t>39.00%</t>
  </si>
  <si>
    <t>Asian Operation [Member]</t>
  </si>
  <si>
    <t>23.00%</t>
  </si>
  <si>
    <t>22.00%</t>
  </si>
  <si>
    <t>Number of customer</t>
  </si>
  <si>
    <t>34.00%</t>
  </si>
  <si>
    <t>25.00%</t>
  </si>
  <si>
    <t>8.00%</t>
  </si>
  <si>
    <t>10.00%</t>
  </si>
  <si>
    <t>European operations [Member]</t>
  </si>
  <si>
    <t>68.00%</t>
  </si>
  <si>
    <t>61.00%</t>
  </si>
  <si>
    <t>Germany [Member]</t>
  </si>
  <si>
    <t>United States [Member]</t>
  </si>
  <si>
    <t>69.00%</t>
  </si>
  <si>
    <t>European [Member]</t>
  </si>
  <si>
    <t>33.00%</t>
  </si>
  <si>
    <t>44.00%</t>
  </si>
  <si>
    <t>Quarterly Data (Unaudited) (Details) - USD ($) $ / shares in Units, $ in Thousands</t>
  </si>
  <si>
    <t>Technical services and research &amp; development</t>
  </si>
  <si>
    <t>OPERATING INCOME (LOSS)</t>
  </si>
  <si>
    <t>Diluted (in dollars per share)</t>
  </si>
  <si>
    <t>Basic (in dollars per share)</t>
  </si>
  <si>
    <t>Calculation of Basic and Diluted Earnings per Share (Details) - USD ($) $ / shares in Units, $ in Thousands</t>
  </si>
  <si>
    <t>Numerator:</t>
  </si>
  <si>
    <t>Denominator:</t>
  </si>
  <si>
    <t>Denominator for basic earnings per share- weighted-average shares</t>
  </si>
  <si>
    <t>Dilutive potential common shares</t>
  </si>
  <si>
    <t>Denominator for diluted earnings per share - weighted-average shares and assumed conversions</t>
  </si>
  <si>
    <t>Basic and diluted earnings per common share</t>
  </si>
  <si>
    <t>Calculation of Basic and Diluted Earnings per Share (Details Narrative) - $ / shares</t>
  </si>
  <si>
    <t>Detachable Warrants [Member]</t>
  </si>
  <si>
    <t>Antidilutive Securities Excluded from Computation of Earnings Per Share [Line Items]</t>
  </si>
  <si>
    <t>Antidilutive securities excluded from computation of earnings</t>
  </si>
  <si>
    <t>Warrants exercise price</t>
  </si>
  <si>
    <t>Employee stock options [Member]</t>
  </si>
  <si>
    <t>Income Taxes (Details Narrative) $ in Thousands</t>
  </si>
  <si>
    <t>Operating Loss Carryforwards [Line Items]</t>
  </si>
  <si>
    <t>Statutory U.S. federal income tax rate (in percent)</t>
  </si>
  <si>
    <t>Income taxes or foreign withholding taxes</t>
  </si>
  <si>
    <t>Federal Tax Authority [Member]</t>
  </si>
  <si>
    <t>Net operating loss carry-forwards</t>
  </si>
  <si>
    <t>Deferred tax asset net operating loss carry-forwards</t>
  </si>
  <si>
    <t>Expiration year</t>
  </si>
  <si>
    <t>Malaysia Tax Authority [Member]</t>
  </si>
  <si>
    <t>Other Deferred tax asset net operating loss carry-forwards</t>
  </si>
  <si>
    <t>Income Taxes (Details) - USD ($) $ in Thousands</t>
  </si>
  <si>
    <t>Domestic</t>
  </si>
  <si>
    <t>Foreign</t>
  </si>
  <si>
    <t>Pretax (loss)</t>
  </si>
  <si>
    <t>Income Taxes (Details 1) - USD ($) $ in Thousands</t>
  </si>
  <si>
    <t>Current</t>
  </si>
  <si>
    <t>Federal</t>
  </si>
  <si>
    <t>State</t>
  </si>
  <si>
    <t>Total Income Tax Expense (Benefit)</t>
  </si>
  <si>
    <t>Deferred</t>
  </si>
  <si>
    <t>Income Tax Expense (Benefit)</t>
  </si>
  <si>
    <t>Income Taxes (Details 2) - USD ($) $ in Thousands</t>
  </si>
  <si>
    <t>Expense (benefit) computed at statutory rate</t>
  </si>
  <si>
    <t>Change in valuation allowance - Foreign</t>
  </si>
  <si>
    <t>Effect of items deductible for book not tax, net</t>
  </si>
  <si>
    <t>Other</t>
  </si>
  <si>
    <t>Effect of foreign tax credit</t>
  </si>
  <si>
    <t>Effect of foreign tax rate differential</t>
  </si>
  <si>
    <t>State income taxes, net of Federal benefit</t>
  </si>
  <si>
    <t>Income Taxes (Details 3) - USD ($) $ in Thousands</t>
  </si>
  <si>
    <t>Deferred Tax Assets:</t>
  </si>
  <si>
    <t>Net operating loss carry-forwards - Domestic</t>
  </si>
  <si>
    <t>Net operating loss carry-forwards - Foreign</t>
  </si>
  <si>
    <t>Intercompany profit</t>
  </si>
  <si>
    <t>Alternative minimum tax credit carry-forwards</t>
  </si>
  <si>
    <t>Domestic reserves</t>
  </si>
  <si>
    <t>Foreign tax credits</t>
  </si>
  <si>
    <t>Unrealized foreign currency losses - Foreign</t>
  </si>
  <si>
    <t>Other deferred assets - Domestic</t>
  </si>
  <si>
    <t>Other deferred assets - Foreign</t>
  </si>
  <si>
    <t>Total deferred tax assets, Gross</t>
  </si>
  <si>
    <t>Valuation Allowance - Foreign</t>
  </si>
  <si>
    <t>Total deferred tax assets</t>
  </si>
  <si>
    <t>Deferred Tax Liabilities:</t>
  </si>
  <si>
    <t>PP&amp;E - Domestic</t>
  </si>
  <si>
    <t>PP&amp;E - Foreign</t>
  </si>
  <si>
    <t>Unrealized gain on derivatives</t>
  </si>
  <si>
    <t>Unrealized foreign currency gains - Domestic</t>
  </si>
  <si>
    <t>Total deferred tax liabilities</t>
  </si>
  <si>
    <t>Net deferred tax asset (liability)</t>
  </si>
  <si>
    <t>Stock Options (Details Narrative) - USD ($) $ / shares in Units, $ in Thousands</t>
  </si>
  <si>
    <t>May. 11, 2013</t>
  </si>
  <si>
    <t>Dec. 31, 2013</t>
  </si>
  <si>
    <t>Share-based Compensation Arrangement by Share-based Payment Award [Line Items]</t>
  </si>
  <si>
    <t>Number of shares outstanding</t>
  </si>
  <si>
    <t>Number of shares execised</t>
  </si>
  <si>
    <t>Number of shares granted</t>
  </si>
  <si>
    <t>2000 Incentive Stock Option Plan [Member]</t>
  </si>
  <si>
    <t>Number of shares authorized</t>
  </si>
  <si>
    <t>Expiration date</t>
  </si>
  <si>
    <t>May 23,
		2022</t>
  </si>
  <si>
    <t>Number of shares available for future issuance</t>
  </si>
  <si>
    <t>Weighted average grant date fair value grant in period</t>
  </si>
  <si>
    <t>Compensation expense related to non-vested awards</t>
  </si>
  <si>
    <t>Compensation expense recognized over a weighted average period</t>
  </si>
  <si>
    <t>1 year 8 months 1 day</t>
  </si>
  <si>
    <t>Number of shares exercisable</t>
  </si>
  <si>
    <t>Exercisable weighted-average remaining contractual life</t>
  </si>
  <si>
    <t>5 years 29 days</t>
  </si>
  <si>
    <t>2000 Incentive Stock Option Plan [Member] | Minimum [Member]</t>
  </si>
  <si>
    <t>Exercisable exercise prices</t>
  </si>
  <si>
    <t>2000 Incentive Stock Option Plan [Member] | Maximum [Member]</t>
  </si>
  <si>
    <t>General and Administrative Expense [Member] | 2000 Incentive Stock Option Plan [Member]</t>
  </si>
  <si>
    <t>Stock-based employee compensation</t>
  </si>
  <si>
    <t>Cost of Sales [Member] | 2000 Incentive Stock Option Plan [Member]</t>
  </si>
  <si>
    <t>Stock Options (Details)</t>
  </si>
  <si>
    <t>Risk-free interest rate</t>
  </si>
  <si>
    <t>2.00%</t>
  </si>
  <si>
    <t>2.18%</t>
  </si>
  <si>
    <t>Expected dividend yield</t>
  </si>
  <si>
    <t>0.00%</t>
  </si>
  <si>
    <t>Expected volatility</t>
  </si>
  <si>
    <t>0.66%</t>
  </si>
  <si>
    <t>0.65%</t>
  </si>
  <si>
    <t>Expected term (in years)</t>
  </si>
  <si>
    <t>7 years</t>
  </si>
  <si>
    <t>Stock Options (Details 1) - $ / shares</t>
  </si>
  <si>
    <t>Common Stock, Capital Shares Reserved for Future Issuance [Roll Forward]</t>
  </si>
  <si>
    <t>Balances</t>
  </si>
  <si>
    <t>Exercised</t>
  </si>
  <si>
    <t>Share-based Compensation Arrangement by Share-based Payment Award, Options, Outstanding [Roll Forward]</t>
  </si>
  <si>
    <t>Granted</t>
  </si>
  <si>
    <t>Forfeited or expired</t>
  </si>
  <si>
    <t>Share-based Compensation Arrangement by Share-based Payment Award, Options, Outstanding, Weighted Average Exercise Price [Roll Forward]</t>
  </si>
  <si>
    <t>Minimum [Member]</t>
  </si>
  <si>
    <t>Maximum [Member]</t>
  </si>
  <si>
    <t>Stock Options (Details 2) - shares</t>
  </si>
  <si>
    <t>Range of exercise prices of options outstanding</t>
  </si>
  <si>
    <t>$2.70 - $9.99 [Member]</t>
  </si>
  <si>
    <t>$10.00 - $14.99 [Member]</t>
  </si>
  <si>
    <t>$15.00 - $19.99 [Member]</t>
  </si>
  <si>
    <t>$20.00 - $30.55 [Member]</t>
  </si>
  <si>
    <t>Profit Sharing Plan (Details Narrative) - USD ($) $ in Thousands</t>
  </si>
  <si>
    <t>Compensation arrangement with employees, requisite service period</t>
  </si>
  <si>
    <t>6 months</t>
  </si>
  <si>
    <t>Percentage of company matches contributions</t>
  </si>
  <si>
    <t>4.00%</t>
  </si>
  <si>
    <t>Company contributions</t>
  </si>
  <si>
    <t>Derivatives and Other Financial Instruments (Details) - USD ($) $ in Thousands</t>
  </si>
  <si>
    <t>Accrued Expenses [Member] | Foreign Currency Exchange Contracts [Member] | Nondesignated [Member]</t>
  </si>
  <si>
    <t>Derivatives, Fair Value [Line Items]</t>
  </si>
  <si>
    <t>Liability Derivatives</t>
  </si>
  <si>
    <t>Derivatives and Other Financial Instruments (Details 1) - USD ($) $ in Thousands</t>
  </si>
  <si>
    <t>Foreign Currency Exchange Contracts [Member] | Nondesignated [Member] | Foreign Currency Gain (Loss) [Member]</t>
  </si>
  <si>
    <t>Amount of Loss Recognized in Operations</t>
  </si>
  <si>
    <t>Commitments and Contingencies (Details Narrative) $ in Thousands</t>
  </si>
  <si>
    <t>Dec. 31, 2015USD ($)a</t>
  </si>
  <si>
    <t>Dec. 31, 2014USD ($)</t>
  </si>
  <si>
    <t>Total area of land</t>
  </si>
  <si>
    <t>Total leased area of land</t>
  </si>
  <si>
    <t>Area of land owned by company</t>
  </si>
  <si>
    <t>Term for lease payment adjustment</t>
  </si>
  <si>
    <t>Increased amount of annual lease</t>
  </si>
  <si>
    <t>$54,000 to $95,000</t>
  </si>
  <si>
    <t>Lease expiration date</t>
  </si>
  <si>
    <t>Jun. 30,
		2027</t>
  </si>
  <si>
    <t>Rent expense | $</t>
  </si>
  <si>
    <t>Commitments and Contingencies (Details) $ in Thousands</t>
  </si>
  <si>
    <t>Total minimum lease payments</t>
  </si>
  <si>
    <t>Significant Customers (Details Narrative)</t>
  </si>
  <si>
    <t>Revenue, Major Customer [Line Items]</t>
  </si>
  <si>
    <t>Total consolidated sales revenue</t>
  </si>
  <si>
    <t>Sales Revenue [Member] | One Customer [Member]</t>
  </si>
  <si>
    <t>18.00%</t>
  </si>
  <si>
    <t>Foreign Customer Sales (Details Narrative)</t>
  </si>
  <si>
    <t>Foreign Customer Sales (Details) - USD ($) $ in Thousands</t>
  </si>
  <si>
    <t>Total Sales</t>
  </si>
  <si>
    <t>Sales Revenue [Member] | Canada, Mexico &amp; South/Central America [Member]</t>
  </si>
  <si>
    <t>Sales Revenue [Member] | Pacific Rim [Member]</t>
  </si>
  <si>
    <t>Sales Revenue [Member] | Europe Africa And Middle East [Member]</t>
  </si>
  <si>
    <t>Sales by Product (Details) - USD ($) $ in Thousands</t>
  </si>
  <si>
    <t>Product Information [Line Items]</t>
  </si>
  <si>
    <t>Revenues from sales by product, percentage</t>
  </si>
  <si>
    <t>BARTEX / BARYPREM [Member]</t>
  </si>
  <si>
    <t>HALTEX / OPTILOAD [Member]</t>
  </si>
  <si>
    <t>9.00%</t>
  </si>
  <si>
    <t>7.00%</t>
  </si>
  <si>
    <t>TIOPREM [Member]</t>
  </si>
  <si>
    <t>SR [Member]</t>
  </si>
  <si>
    <t>1.00%</t>
  </si>
  <si>
    <t>3.00%</t>
  </si>
  <si>
    <t>OTHE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3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4229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0</v>
      </c>
    </row>
    <row r="13" spans="1:4">
      <c s="4" r="A13" t="s">
        <v>22</v>
      </c>
      <c s="4" r="B13" t="s">
        <v>23</v>
      </c>
    </row>
    <row r="14" spans="1:4">
      <c s="4" r="A14" t="s">
        <v>24</v>
      </c>
      <c s="4" r="B14" t="s">
        <v>25</v>
      </c>
    </row>
    <row r="15" spans="1:4">
      <c s="4" r="A15" t="s">
        <v>26</v>
      </c>
      <c s="7" r="D15" t="n">
        <v>8425</v>
      </c>
    </row>
    <row r="16" spans="1:4">
      <c s="4" r="A16" t="s">
        <v>27</v>
      </c>
      <c s="6" r="C16" t="n">
        <v>3014022</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2</v>
      </c>
      <c s="2" r="B1" t="s">
        <v>1</v>
      </c>
    </row>
    <row r="2" spans="1:2">
      <c s="2" r="B2" t="s">
        <v>2</v>
      </c>
    </row>
    <row r="3" spans="1:2">
      <c s="3" r="A3" t="s">
        <v>158</v>
      </c>
    </row>
    <row r="4" spans="1:2">
      <c s="4" r="A4" t="s">
        <v>122</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9</v>
      </c>
      <c s="2" r="B1" t="s">
        <v>1</v>
      </c>
    </row>
    <row r="2" spans="1:2">
      <c s="2" r="B2" t="s">
        <v>2</v>
      </c>
    </row>
    <row r="3" spans="1:2">
      <c s="3" r="A3" t="s">
        <v>49</v>
      </c>
    </row>
    <row r="4" spans="1:2">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31</v>
      </c>
      <c s="2" r="B1" t="s">
        <v>1</v>
      </c>
    </row>
    <row r="2" spans="1:3">
      <c s="2" r="B2" t="s">
        <v>2</v>
      </c>
      <c s="2" r="C2" t="s">
        <v>32</v>
      </c>
    </row>
    <row r="3" spans="1:3">
      <c s="3" r="A3" t="s">
        <v>33</v>
      </c>
    </row>
    <row r="4" spans="1:3">
      <c s="4" r="A4" t="s">
        <v>34</v>
      </c>
      <c s="7" r="B4" t="n">
        <v>37059</v>
      </c>
      <c s="7" r="C4" t="n">
        <v>46730</v>
      </c>
    </row>
    <row r="5" spans="1:3">
      <c s="4" r="A5" t="s">
        <v>35</v>
      </c>
      <c s="6" r="B5" t="n">
        <v>35183</v>
      </c>
      <c s="6" r="C5" t="n">
        <v>40111</v>
      </c>
    </row>
    <row r="6" spans="1:3">
      <c s="4" r="A6" t="s">
        <v>36</v>
      </c>
      <c s="6" r="B6" t="n">
        <v>1876</v>
      </c>
      <c s="6" r="C6" t="n">
        <v>6619</v>
      </c>
    </row>
    <row r="7" spans="1:3">
      <c s="4" r="A7" t="s">
        <v>37</v>
      </c>
      <c s="6" r="B7" t="n">
        <v>178</v>
      </c>
      <c s="6" r="C7" t="n">
        <v>199</v>
      </c>
    </row>
    <row r="8" spans="1:3">
      <c s="4" r="A8" t="s">
        <v>38</v>
      </c>
      <c s="6" r="B8" t="n">
        <v>4481</v>
      </c>
      <c s="6" r="C8" t="n">
        <v>4809</v>
      </c>
    </row>
    <row r="9" spans="1:3">
      <c s="4" r="A9" t="s">
        <v>39</v>
      </c>
      <c s="6" r="B9" t="n">
        <v>2950</v>
      </c>
      <c s="6" r="C9" t="n">
        <v>2140</v>
      </c>
    </row>
    <row r="10" spans="1:3">
      <c s="4" r="A10" t="s">
        <v>40</v>
      </c>
      <c s="6" r="B10" t="n">
        <v>-5733</v>
      </c>
      <c s="6" r="C10" t="n">
        <v>-529</v>
      </c>
    </row>
    <row r="11" spans="1:3">
      <c s="3" r="A11" t="s">
        <v>41</v>
      </c>
    </row>
    <row r="12" spans="1:3">
      <c s="4" r="A12" t="s">
        <v>42</v>
      </c>
      <c s="6" r="B12" t="n">
        <v>-208</v>
      </c>
      <c s="6" r="C12" t="n">
        <v>-354</v>
      </c>
    </row>
    <row r="13" spans="1:3">
      <c s="4" r="A13" t="s">
        <v>43</v>
      </c>
      <c s="6" r="B13" t="n">
        <v>-137</v>
      </c>
      <c s="6" r="C13" t="n">
        <v>114</v>
      </c>
    </row>
    <row r="14" spans="1:3">
      <c s="4" r="A14" t="s">
        <v>44</v>
      </c>
      <c s="6" r="B14" t="n">
        <v>24</v>
      </c>
      <c s="6" r="C14" t="n">
        <v>28</v>
      </c>
    </row>
    <row r="15" spans="1:3">
      <c s="4" r="A15" t="s">
        <v>45</v>
      </c>
      <c s="6" r="B15" t="n">
        <v>-321</v>
      </c>
      <c s="6" r="C15" t="n">
        <v>-212</v>
      </c>
    </row>
    <row r="16" spans="1:3">
      <c s="4" r="A16" t="s">
        <v>46</v>
      </c>
      <c s="6" r="B16" t="n">
        <v>-6054</v>
      </c>
      <c s="6" r="C16" t="n">
        <v>-741</v>
      </c>
    </row>
    <row r="17" spans="1:3">
      <c s="4" r="A17" t="s">
        <v>47</v>
      </c>
      <c s="6" r="B17" t="n">
        <v>310</v>
      </c>
      <c s="6" r="C17" t="n">
        <v>-187</v>
      </c>
    </row>
    <row r="18" spans="1:3">
      <c s="4" r="A18" t="s">
        <v>48</v>
      </c>
      <c s="7" r="B18" t="n">
        <v>-6364</v>
      </c>
      <c s="7" r="C18" t="n">
        <v>-554</v>
      </c>
    </row>
    <row r="19" spans="1:3">
      <c s="3" r="A19" t="s">
        <v>49</v>
      </c>
    </row>
    <row r="20" spans="1:3">
      <c s="4" r="A20" t="s">
        <v>50</v>
      </c>
      <c s="8" r="B20" t="n">
        <v>-2.11</v>
      </c>
      <c s="8" r="C20" t="n">
        <v>-0.18</v>
      </c>
    </row>
    <row r="21" spans="1:3">
      <c s="3" r="A21" t="s">
        <v>51</v>
      </c>
    </row>
    <row r="22" spans="1:3">
      <c s="4" r="A22" t="s">
        <v>50</v>
      </c>
      <c s="6" r="B22" t="n">
        <v>3014</v>
      </c>
      <c s="6" r="C22" t="n">
        <v>30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9</v>
      </c>
      <c s="2" r="B1" t="s">
        <v>1</v>
      </c>
    </row>
    <row r="2" spans="1:2">
      <c s="2" r="B2" t="s">
        <v>2</v>
      </c>
    </row>
    <row r="3" spans="1:2">
      <c s="3" r="A3" t="s">
        <v>187</v>
      </c>
    </row>
    <row r="4" spans="1:2">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r="1" spans="1:2">
      <c s="1" r="A1" t="s">
        <v>194</v>
      </c>
      <c s="2" r="B1" t="s">
        <v>1</v>
      </c>
    </row>
    <row r="2" spans="1:2">
      <c s="2" r="B2" t="s">
        <v>2</v>
      </c>
    </row>
    <row r="3" spans="1:2">
      <c s="3" r="A3" t="s">
        <v>195</v>
      </c>
    </row>
    <row r="4" spans="1:2">
      <c s="4" r="A4" t="s">
        <v>196</v>
      </c>
      <c s="4" r="B4" t="s">
        <v>197</v>
      </c>
    </row>
    <row r="5" spans="1:2">
      <c s="4" r="A5" t="s">
        <v>198</v>
      </c>
      <c s="4" r="B5" t="s">
        <v>199</v>
      </c>
    </row>
    <row r="6" spans="1:2">
      <c s="4" r="A6" t="s">
        <v>200</v>
      </c>
      <c s="4" r="B6" t="s">
        <v>201</v>
      </c>
    </row>
    <row r="7" spans="1:2">
      <c s="4" r="A7" t="s">
        <v>202</v>
      </c>
      <c s="4" r="B7" t="s">
        <v>203</v>
      </c>
    </row>
    <row r="8" spans="1:2">
      <c s="4" r="A8" t="s">
        <v>122</v>
      </c>
      <c s="4" r="B8" t="s">
        <v>204</v>
      </c>
    </row>
    <row r="9" spans="1:2">
      <c s="4" r="A9" t="s">
        <v>160</v>
      </c>
      <c s="4" r="B9" t="s">
        <v>205</v>
      </c>
    </row>
    <row r="10" spans="1:2">
      <c s="4" r="A10" t="s">
        <v>206</v>
      </c>
      <c s="4" r="B10" t="s">
        <v>207</v>
      </c>
    </row>
    <row r="11" spans="1:2">
      <c s="4" r="A11" t="s">
        <v>208</v>
      </c>
      <c s="4" r="B11" t="s">
        <v>209</v>
      </c>
    </row>
    <row r="12" spans="1:2">
      <c s="4" r="A12" t="s">
        <v>210</v>
      </c>
      <c s="4" r="B12" t="s">
        <v>211</v>
      </c>
    </row>
    <row r="13" spans="1:2">
      <c s="4" r="A13" t="s">
        <v>212</v>
      </c>
      <c s="4" r="B13" t="s">
        <v>213</v>
      </c>
    </row>
    <row r="14" spans="1:2">
      <c s="4" r="A14" t="s">
        <v>171</v>
      </c>
      <c s="4" r="B14" t="s">
        <v>214</v>
      </c>
    </row>
    <row r="15" spans="1:2">
      <c s="4" r="A15" t="s">
        <v>215</v>
      </c>
      <c s="4" r="B15" t="s">
        <v>216</v>
      </c>
    </row>
    <row r="16" spans="1:2">
      <c s="4" r="A16" t="s">
        <v>217</v>
      </c>
      <c s="4" r="B16" t="s">
        <v>218</v>
      </c>
    </row>
    <row r="17" spans="1:2">
      <c s="4" r="A17" t="s">
        <v>219</v>
      </c>
      <c s="4" r="B17" t="s">
        <v>220</v>
      </c>
    </row>
    <row r="18" spans="1:2">
      <c s="4" r="A18" t="s">
        <v>221</v>
      </c>
      <c s="4" r="B18"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23</v>
      </c>
      <c s="2" r="B1" t="s">
        <v>1</v>
      </c>
    </row>
    <row r="2" spans="1:2">
      <c s="2" r="B2" t="s">
        <v>2</v>
      </c>
    </row>
    <row r="3" spans="1:2">
      <c s="3" r="A3" t="s">
        <v>153</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28</v>
      </c>
      <c s="2" r="B1" t="s">
        <v>1</v>
      </c>
    </row>
    <row r="2" spans="1:2">
      <c s="2" r="B2" t="s">
        <v>2</v>
      </c>
    </row>
    <row r="3" spans="1:2">
      <c s="3" r="A3" t="s">
        <v>156</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3</v>
      </c>
      <c s="2" r="B1" t="s">
        <v>1</v>
      </c>
    </row>
    <row r="2" spans="1:2">
      <c s="2" r="B2" t="s">
        <v>2</v>
      </c>
    </row>
    <row r="3" spans="1:2">
      <c s="3" r="A3" t="s">
        <v>158</v>
      </c>
    </row>
    <row r="4" spans="1:2">
      <c s="4" r="A4" t="s">
        <v>234</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6</v>
      </c>
      <c s="2" r="B1" t="s">
        <v>1</v>
      </c>
    </row>
    <row r="2" spans="1:2">
      <c s="2" r="B2" t="s">
        <v>2</v>
      </c>
    </row>
    <row r="3" spans="1:2">
      <c s="3" r="A3" t="s">
        <v>161</v>
      </c>
    </row>
    <row r="4" spans="1:2">
      <c s="4" r="A4" t="s">
        <v>237</v>
      </c>
      <c s="4"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64</v>
      </c>
    </row>
    <row r="4" spans="1:2">
      <c s="4" r="A4" t="s">
        <v>240</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52</v>
      </c>
      <c s="2" r="B1" t="s">
        <v>1</v>
      </c>
    </row>
    <row r="2" spans="1:3">
      <c s="2" r="B2" t="s">
        <v>2</v>
      </c>
      <c s="2" r="C2" t="s">
        <v>32</v>
      </c>
    </row>
    <row r="3" spans="1:3">
      <c s="3" r="A3" t="s">
        <v>53</v>
      </c>
    </row>
    <row r="4" spans="1:3">
      <c s="4" r="A4" t="s">
        <v>48</v>
      </c>
      <c s="7" r="B4" t="n">
        <v>-6364</v>
      </c>
      <c s="7" r="C4" t="n">
        <v>-554</v>
      </c>
    </row>
    <row r="5" spans="1:3">
      <c s="3" r="A5" t="s">
        <v>54</v>
      </c>
    </row>
    <row r="6" spans="1:3">
      <c s="4" r="A6" t="s">
        <v>55</v>
      </c>
      <c s="6" r="B6" t="n">
        <v>-3025</v>
      </c>
      <c s="6" r="C6" t="n">
        <v>-2118</v>
      </c>
    </row>
    <row r="7" spans="1:3">
      <c s="4" r="A7" t="s">
        <v>56</v>
      </c>
      <c s="6" r="B7" t="n">
        <v>-3025</v>
      </c>
      <c s="6" r="C7" t="n">
        <v>-2118</v>
      </c>
    </row>
    <row r="8" spans="1:3">
      <c s="4" r="A8" t="s">
        <v>57</v>
      </c>
      <c s="7" r="B8" t="n">
        <v>-9389</v>
      </c>
      <c s="7" r="C8" t="n">
        <v>-26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2</v>
      </c>
      <c s="2" r="B1" t="s">
        <v>1</v>
      </c>
    </row>
    <row r="2" spans="1:2">
      <c s="2" r="B2" t="s">
        <v>2</v>
      </c>
    </row>
    <row r="3" spans="1:2">
      <c s="3" r="A3" t="s">
        <v>167</v>
      </c>
    </row>
    <row r="4" spans="1:2">
      <c s="4" r="A4" t="s">
        <v>243</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45</v>
      </c>
      <c s="2" r="B1" t="s">
        <v>1</v>
      </c>
    </row>
    <row r="2" spans="1:2">
      <c s="2" r="B2" t="s">
        <v>2</v>
      </c>
    </row>
    <row r="3" spans="1:2">
      <c s="3" r="A3" t="s">
        <v>49</v>
      </c>
    </row>
    <row r="4" spans="1:2">
      <c s="4" r="A4" t="s">
        <v>246</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s="1" r="A1" t="s">
        <v>248</v>
      </c>
      <c s="2" r="B1" t="s">
        <v>1</v>
      </c>
    </row>
    <row r="2" spans="1:2">
      <c s="2" r="B2" t="s">
        <v>2</v>
      </c>
    </row>
    <row r="3" spans="1:2">
      <c s="3" r="A3" t="s">
        <v>172</v>
      </c>
    </row>
    <row r="4" spans="1:2">
      <c s="4" r="A4" t="s">
        <v>249</v>
      </c>
      <c s="4" r="B4" t="s">
        <v>250</v>
      </c>
    </row>
    <row r="5" spans="1:2">
      <c s="4" r="A5" t="s">
        <v>251</v>
      </c>
      <c s="4" r="B5" t="s">
        <v>252</v>
      </c>
    </row>
    <row r="6" spans="1:2">
      <c s="4" r="A6" t="s">
        <v>253</v>
      </c>
      <c s="4" r="B6" t="s">
        <v>254</v>
      </c>
    </row>
    <row r="7" spans="1:2">
      <c s="4" r="A7" t="s">
        <v>255</v>
      </c>
      <c s="4" r="B7"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75</v>
      </c>
    </row>
    <row r="4" spans="1:2">
      <c s="4" r="A4" t="s">
        <v>258</v>
      </c>
      <c s="4" r="B4" t="s">
        <v>259</v>
      </c>
    </row>
    <row r="5" spans="1:2">
      <c s="4" r="A5" t="s">
        <v>260</v>
      </c>
      <c s="4" r="B5" t="s">
        <v>261</v>
      </c>
    </row>
    <row r="6" spans="1:2">
      <c s="4" r="A6" t="s">
        <v>262</v>
      </c>
      <c s="4" r="B6"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64</v>
      </c>
      <c s="2" r="B1" t="s">
        <v>1</v>
      </c>
    </row>
    <row r="2" spans="1:2">
      <c s="2" r="B2" t="s">
        <v>2</v>
      </c>
    </row>
    <row r="3" spans="1:2">
      <c s="3" r="A3" t="s">
        <v>181</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69</v>
      </c>
      <c s="2" r="B1" t="s">
        <v>1</v>
      </c>
    </row>
    <row r="2" spans="1:2">
      <c s="2" r="B2" t="s">
        <v>2</v>
      </c>
    </row>
    <row r="3" spans="1:2">
      <c s="3" r="A3" t="s">
        <v>184</v>
      </c>
    </row>
    <row r="4" spans="1:2">
      <c s="4" r="A4" t="s">
        <v>270</v>
      </c>
      <c s="4" r="B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2</v>
      </c>
      <c s="2" r="B1" t="s">
        <v>1</v>
      </c>
    </row>
    <row r="2" spans="1:2">
      <c s="2" r="B2" t="s">
        <v>2</v>
      </c>
    </row>
    <row r="3" spans="1:2">
      <c s="3" r="A3" t="s">
        <v>187</v>
      </c>
    </row>
    <row r="4" spans="1:2">
      <c s="4" r="A4" t="s">
        <v>273</v>
      </c>
      <c s="4" r="B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75</v>
      </c>
      <c s="2" r="B1" t="s">
        <v>1</v>
      </c>
    </row>
    <row r="2" spans="1:2">
      <c s="2" r="B2" t="s">
        <v>2</v>
      </c>
    </row>
    <row r="3" spans="1:2">
      <c s="3" r="A3" t="s">
        <v>192</v>
      </c>
    </row>
    <row r="4" spans="1:2">
      <c s="4" r="A4" t="s">
        <v>276</v>
      </c>
      <c s="4" r="B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278</v>
      </c>
      <c s="2" r="B1" t="s">
        <v>1</v>
      </c>
    </row>
    <row r="2" spans="1:3">
      <c s="2" r="B2" t="s">
        <v>2</v>
      </c>
      <c s="2" r="C2" t="s">
        <v>32</v>
      </c>
    </row>
    <row r="3" spans="1:3">
      <c s="4" r="A3" t="s">
        <v>279</v>
      </c>
      <c s="7" r="B3" t="n">
        <v>366</v>
      </c>
      <c s="7" r="C3" t="n">
        <v>83</v>
      </c>
    </row>
    <row r="4" spans="1:3">
      <c s="4" r="A4" t="s">
        <v>280</v>
      </c>
      <c s="6" r="B4" t="n">
        <v>1749</v>
      </c>
      <c s="4" r="C4" t="s">
        <v>80</v>
      </c>
    </row>
    <row r="5" spans="1:3">
      <c s="4" r="A5" t="s">
        <v>281</v>
      </c>
      <c s="6" r="B5" t="n">
        <v>826</v>
      </c>
      <c s="7" r="C5" t="n">
        <v>131</v>
      </c>
    </row>
    <row r="6" spans="1:3">
      <c s="4" r="A6" t="s">
        <v>282</v>
      </c>
      <c s="6" r="B6" t="n">
        <v>642</v>
      </c>
      <c s="6" r="C6" t="n">
        <v>847</v>
      </c>
    </row>
    <row r="7" spans="1:3">
      <c s="4" r="A7" t="s">
        <v>283</v>
      </c>
      <c s="6" r="B7" t="n">
        <v>2900</v>
      </c>
      <c s="7" r="C7" t="n">
        <v>2140</v>
      </c>
    </row>
    <row r="8" spans="1:3">
      <c s="4" r="A8" t="s">
        <v>284</v>
      </c>
    </row>
    <row r="9" spans="1:3">
      <c s="4" r="A9" t="s">
        <v>280</v>
      </c>
      <c s="6" r="B9" t="n">
        <v>1749</v>
      </c>
    </row>
    <row r="10" spans="1:3">
      <c s="4" r="A10" t="s">
        <v>285</v>
      </c>
    </row>
    <row r="11" spans="1:3">
      <c s="4" r="A11" t="s">
        <v>286</v>
      </c>
      <c s="6" r="B11" t="n">
        <v>1479</v>
      </c>
    </row>
    <row r="12" spans="1:3">
      <c s="4" r="A12" t="s">
        <v>287</v>
      </c>
    </row>
    <row r="13" spans="1:3">
      <c s="4" r="A13" t="s">
        <v>286</v>
      </c>
      <c s="7" r="B13" t="n">
        <v>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88</v>
      </c>
      <c s="2" r="B1" t="s">
        <v>2</v>
      </c>
      <c s="2" r="C1" t="s">
        <v>32</v>
      </c>
    </row>
    <row r="2" spans="1:3">
      <c s="3" r="A2" t="s">
        <v>289</v>
      </c>
    </row>
    <row r="3" spans="1:3">
      <c s="4" r="A3" t="s">
        <v>99</v>
      </c>
      <c s="7" r="B3" t="n">
        <v>4964</v>
      </c>
      <c s="7" r="C3" t="n">
        <v>2720</v>
      </c>
    </row>
    <row r="4" spans="1:3">
      <c s="4" r="A4" t="s">
        <v>290</v>
      </c>
      <c s="6" r="B4" t="n">
        <v>1485</v>
      </c>
      <c s="6" r="C4" t="n">
        <v>1113</v>
      </c>
    </row>
    <row r="5" spans="1:3">
      <c s="4" r="A5" t="s">
        <v>291</v>
      </c>
      <c s="7" r="B5" t="n">
        <v>3479</v>
      </c>
      <c s="6" r="C5" t="n">
        <v>1607</v>
      </c>
    </row>
    <row r="6" spans="1:3">
      <c s="4" r="A6" t="s">
        <v>292</v>
      </c>
    </row>
    <row r="7" spans="1:3">
      <c s="3" r="A7" t="s">
        <v>289</v>
      </c>
    </row>
    <row r="8" spans="1:3">
      <c s="4" r="A8" t="s">
        <v>99</v>
      </c>
      <c s="4" r="B8" t="s">
        <v>80</v>
      </c>
      <c s="6" r="C8" t="n">
        <v>486</v>
      </c>
    </row>
    <row r="9" spans="1:3">
      <c s="4" r="A9" t="s">
        <v>293</v>
      </c>
    </row>
    <row r="10" spans="1:3">
      <c s="3" r="A10" t="s">
        <v>289</v>
      </c>
    </row>
    <row r="11" spans="1:3">
      <c s="4" r="A11" t="s">
        <v>99</v>
      </c>
      <c s="7" r="B11" t="n">
        <v>235</v>
      </c>
      <c s="6" r="C11" t="n">
        <v>286</v>
      </c>
    </row>
    <row r="12" spans="1:3">
      <c s="4" r="A12" t="s">
        <v>294</v>
      </c>
    </row>
    <row r="13" spans="1:3">
      <c s="3" r="A13" t="s">
        <v>289</v>
      </c>
    </row>
    <row r="14" spans="1:3">
      <c s="4" r="A14" t="s">
        <v>99</v>
      </c>
      <c s="6" r="B14" t="n">
        <v>264</v>
      </c>
      <c s="7" r="C14" t="n">
        <v>316</v>
      </c>
    </row>
    <row r="15" spans="1:3">
      <c s="4" r="A15" t="s">
        <v>295</v>
      </c>
    </row>
    <row r="16" spans="1:3">
      <c s="3" r="A16" t="s">
        <v>289</v>
      </c>
    </row>
    <row r="17" spans="1:3">
      <c s="4" r="A17" t="s">
        <v>99</v>
      </c>
      <c s="6" r="B17" t="n">
        <v>1087</v>
      </c>
      <c s="4" r="C17" t="s">
        <v>80</v>
      </c>
    </row>
    <row r="18" spans="1:3">
      <c s="4" r="A18" t="s">
        <v>296</v>
      </c>
    </row>
    <row r="19" spans="1:3">
      <c s="3" r="A19" t="s">
        <v>289</v>
      </c>
    </row>
    <row r="20" spans="1:3">
      <c s="4" r="A20" t="s">
        <v>99</v>
      </c>
      <c s="6" r="B20" t="n">
        <v>2554</v>
      </c>
      <c s="4" r="C20" t="s">
        <v>80</v>
      </c>
    </row>
    <row r="21" spans="1:3">
      <c s="4" r="A21" t="s">
        <v>297</v>
      </c>
    </row>
    <row r="22" spans="1:3">
      <c s="3" r="A22" t="s">
        <v>289</v>
      </c>
    </row>
    <row r="23" spans="1:3">
      <c s="4" r="A23" t="s">
        <v>99</v>
      </c>
      <c s="6" r="B23" t="n">
        <v>68</v>
      </c>
      <c s="7" r="C23" t="n">
        <v>417</v>
      </c>
    </row>
    <row r="24" spans="1:3">
      <c s="4" r="A24" t="s">
        <v>298</v>
      </c>
    </row>
    <row r="25" spans="1:3">
      <c s="3" r="A25" t="s">
        <v>289</v>
      </c>
    </row>
    <row r="26" spans="1:3">
      <c s="4" r="A26" t="s">
        <v>99</v>
      </c>
      <c s="7" r="B26" t="n">
        <v>756</v>
      </c>
      <c s="7" r="C26" t="n">
        <v>12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32</v>
      </c>
    </row>
    <row r="2" spans="1:3">
      <c s="3" r="A2" t="s">
        <v>59</v>
      </c>
    </row>
    <row r="3" spans="1:3">
      <c s="4" r="A3" t="s">
        <v>60</v>
      </c>
      <c s="7" r="B3" t="n">
        <v>813</v>
      </c>
      <c s="7" r="C3" t="n">
        <v>2657</v>
      </c>
    </row>
    <row r="4" spans="1:3">
      <c s="4" r="A4" t="s">
        <v>61</v>
      </c>
      <c s="6" r="B4" t="n">
        <v>3534</v>
      </c>
      <c s="6" r="C4" t="n">
        <v>4915</v>
      </c>
    </row>
    <row r="5" spans="1:3">
      <c s="4" r="A5" t="s">
        <v>62</v>
      </c>
      <c s="6" r="B5" t="n">
        <v>13988</v>
      </c>
      <c s="6" r="C5" t="n">
        <v>20175</v>
      </c>
    </row>
    <row r="6" spans="1:3">
      <c s="4" r="A6" t="s">
        <v>63</v>
      </c>
      <c s="6" r="B6" t="n">
        <v>878</v>
      </c>
      <c s="6" r="C6" t="n">
        <v>752</v>
      </c>
    </row>
    <row r="7" spans="1:3">
      <c s="4" r="A7" t="s">
        <v>64</v>
      </c>
      <c s="6" r="B7" t="n">
        <v>19213</v>
      </c>
      <c s="6" r="C7" t="n">
        <v>28499</v>
      </c>
    </row>
    <row r="8" spans="1:3">
      <c s="4" r="A8" t="s">
        <v>65</v>
      </c>
      <c s="6" r="B8" t="n">
        <v>17472</v>
      </c>
      <c s="6" r="C8" t="n">
        <v>18889</v>
      </c>
    </row>
    <row r="9" spans="1:3">
      <c s="4" r="A9" t="s">
        <v>66</v>
      </c>
      <c s="6" r="B9" t="n">
        <v>19</v>
      </c>
      <c s="6" r="C9" t="n">
        <v>716</v>
      </c>
    </row>
    <row r="10" spans="1:3">
      <c s="4" r="A10" t="s">
        <v>67</v>
      </c>
      <c s="6" r="B10" t="n">
        <v>4</v>
      </c>
      <c s="6" r="C10" t="n">
        <v>22</v>
      </c>
    </row>
    <row r="11" spans="1:3">
      <c s="4" r="A11" t="s">
        <v>68</v>
      </c>
      <c s="6" r="B11" t="n">
        <v>36708</v>
      </c>
      <c s="6" r="C11" t="n">
        <v>48126</v>
      </c>
    </row>
    <row r="12" spans="1:3">
      <c s="3" r="A12" t="s">
        <v>69</v>
      </c>
    </row>
    <row r="13" spans="1:3">
      <c s="4" r="A13" t="s">
        <v>70</v>
      </c>
      <c s="6" r="B13" t="n">
        <v>2432</v>
      </c>
      <c s="6" r="C13" t="n">
        <v>3318</v>
      </c>
    </row>
    <row r="14" spans="1:3">
      <c s="4" r="A14" t="s">
        <v>71</v>
      </c>
      <c s="6" r="B14" t="n">
        <v>1007</v>
      </c>
      <c s="6" r="C14" t="n">
        <v>1832</v>
      </c>
    </row>
    <row r="15" spans="1:3">
      <c s="4" r="A15" t="s">
        <v>72</v>
      </c>
      <c s="6" r="B15" t="n">
        <v>179</v>
      </c>
      <c s="6" r="C15" t="n">
        <v>886</v>
      </c>
    </row>
    <row r="16" spans="1:3">
      <c s="4" r="A16" t="s">
        <v>73</v>
      </c>
      <c s="6" r="B16" t="n">
        <v>1108</v>
      </c>
      <c s="6" r="C16" t="n">
        <v>2777</v>
      </c>
    </row>
    <row r="17" spans="1:3">
      <c s="4" r="A17" t="s">
        <v>74</v>
      </c>
      <c s="6" r="B17" t="n">
        <v>1485</v>
      </c>
      <c s="6" r="C17" t="n">
        <v>1113</v>
      </c>
    </row>
    <row r="18" spans="1:3">
      <c s="4" r="A18" t="s">
        <v>75</v>
      </c>
      <c s="6" r="B18" t="n">
        <v>6211</v>
      </c>
      <c s="6" r="C18" t="n">
        <v>9926</v>
      </c>
    </row>
    <row r="19" spans="1:3">
      <c s="4" r="A19" t="s">
        <v>76</v>
      </c>
      <c s="6" r="B19" t="n">
        <v>3479</v>
      </c>
      <c s="6" r="C19" t="n">
        <v>1607</v>
      </c>
    </row>
    <row r="20" spans="1:3">
      <c s="4" r="A20" t="s">
        <v>77</v>
      </c>
      <c s="6" r="B20" t="n">
        <v>262</v>
      </c>
      <c s="6" r="C20" t="n">
        <v>581</v>
      </c>
    </row>
    <row r="21" spans="1:3">
      <c s="4" r="A21" t="s">
        <v>78</v>
      </c>
      <c s="7" r="B21" t="n">
        <v>9952</v>
      </c>
      <c s="7" r="C21" t="n">
        <v>12114</v>
      </c>
    </row>
    <row r="22" spans="1:3">
      <c s="4" r="A22" t="s">
        <v>79</v>
      </c>
      <c s="4" r="B22" t="s">
        <v>80</v>
      </c>
      <c s="4" r="C22" t="s">
        <v>80</v>
      </c>
    </row>
    <row r="23" spans="1:3">
      <c s="3" r="A23" t="s">
        <v>81</v>
      </c>
    </row>
    <row r="24" spans="1:3">
      <c s="4" r="A24" t="s">
        <v>82</v>
      </c>
      <c s="7" r="B24" t="n">
        <v>3767</v>
      </c>
      <c s="7" r="C24" t="n">
        <v>3767</v>
      </c>
    </row>
    <row r="25" spans="1:3">
      <c s="4" r="A25" t="s">
        <v>83</v>
      </c>
      <c s="6" r="B25" t="n">
        <v>29636</v>
      </c>
      <c s="6" r="C25" t="n">
        <v>29503</v>
      </c>
    </row>
    <row r="26" spans="1:3">
      <c s="4" r="A26" t="s">
        <v>84</v>
      </c>
      <c s="6" r="B26" t="n">
        <v>-5265</v>
      </c>
      <c s="6" r="C26" t="n">
        <v>1099</v>
      </c>
    </row>
    <row r="27" spans="1:3">
      <c s="4" r="A27" t="s">
        <v>85</v>
      </c>
      <c s="6" r="B27" t="n">
        <v>-1382</v>
      </c>
      <c s="6" r="C27" t="n">
        <v>1643</v>
      </c>
    </row>
    <row r="28" spans="1:3">
      <c s="4" r="A28" t="s">
        <v>86</v>
      </c>
      <c s="6" r="B28" t="n">
        <v>26756</v>
      </c>
      <c s="6" r="C28" t="n">
        <v>36012</v>
      </c>
    </row>
    <row r="29" spans="1:3">
      <c s="4" r="A29" t="s">
        <v>87</v>
      </c>
      <c s="7" r="B29" t="n">
        <v>36708</v>
      </c>
      <c s="7" r="C29" t="n">
        <v>481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s="1" r="A1" t="s">
        <v>299</v>
      </c>
      <c s="2" r="B1" t="s">
        <v>300</v>
      </c>
    </row>
    <row r="2" spans="1:2">
      <c s="3" r="A2" t="s">
        <v>153</v>
      </c>
    </row>
    <row r="3" spans="1:2">
      <c s="6" r="A3" t="n">
        <v>2016</v>
      </c>
      <c s="7" r="B3" t="n">
        <v>1485</v>
      </c>
    </row>
    <row r="4" spans="1:2">
      <c s="6" r="A4" t="n">
        <v>2017</v>
      </c>
      <c s="6" r="B4" t="n">
        <v>661</v>
      </c>
    </row>
    <row r="5" spans="1:2">
      <c s="6" r="A5" t="n">
        <v>2018</v>
      </c>
      <c s="6" r="B5" t="n">
        <v>661</v>
      </c>
    </row>
    <row r="6" spans="1:2">
      <c s="6" r="A6" t="n">
        <v>2019</v>
      </c>
      <c s="6" r="B6" t="n">
        <v>661</v>
      </c>
    </row>
    <row r="7" spans="1:2">
      <c s="6" r="A7" t="n">
        <v>2020</v>
      </c>
      <c s="6" r="B7" t="n">
        <v>660</v>
      </c>
    </row>
    <row r="8" spans="1:2">
      <c s="4" r="A8" t="s">
        <v>301</v>
      </c>
      <c s="6" r="B8" t="n">
        <v>836</v>
      </c>
    </row>
    <row r="9" spans="1:2">
      <c s="4" r="A9" t="s">
        <v>99</v>
      </c>
      <c s="7" r="B9" t="n">
        <v>49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P14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64"/>
    <col customWidth="1" max="5" min="5" width="14"/>
    <col customWidth="1" max="6" min="6" width="31"/>
    <col customWidth="1" max="7" min="7" width="14"/>
    <col customWidth="1" max="8" min="8" width="14"/>
    <col customWidth="1" max="9" min="9" width="50"/>
    <col customWidth="1" max="10" min="10" width="80"/>
    <col customWidth="1" max="11" min="11" width="80"/>
    <col customWidth="1" max="12" min="12" width="80"/>
    <col customWidth="1" max="13" min="13" width="14"/>
    <col customWidth="1" max="14" min="14" width="80"/>
    <col customWidth="1" max="15" min="15" width="14"/>
    <col customWidth="1" max="16" min="16" width="14"/>
  </cols>
  <sheetData>
    <row r="1" spans="1:16">
      <c s="1" r="A1" t="s">
        <v>302</v>
      </c>
      <c s="2" r="B1" t="s">
        <v>303</v>
      </c>
      <c s="2" r="C1" t="s">
        <v>304</v>
      </c>
      <c s="2" r="D1" t="s">
        <v>305</v>
      </c>
      <c s="2" r="E1" t="s">
        <v>306</v>
      </c>
      <c s="2" r="F1" t="s">
        <v>307</v>
      </c>
      <c s="2" r="G1" t="s">
        <v>308</v>
      </c>
      <c s="2" r="H1" t="s">
        <v>309</v>
      </c>
      <c s="2" r="I1" t="s">
        <v>310</v>
      </c>
      <c s="2" r="J1" t="s">
        <v>311</v>
      </c>
      <c s="2" r="K1" t="s">
        <v>312</v>
      </c>
      <c s="2" r="L1" t="s">
        <v>313</v>
      </c>
      <c s="2" r="M1" t="s">
        <v>314</v>
      </c>
      <c s="2" r="N1" t="s">
        <v>2</v>
      </c>
      <c s="2" r="O1" t="s">
        <v>315</v>
      </c>
      <c s="2" r="P1" t="s">
        <v>316</v>
      </c>
    </row>
    <row r="2" spans="1:16">
      <c s="4" r="A2" t="s">
        <v>317</v>
      </c>
    </row>
    <row r="3" spans="1:16">
      <c s="3" r="A3" t="s">
        <v>289</v>
      </c>
    </row>
    <row r="4" spans="1:16">
      <c s="4" r="A4" t="s">
        <v>318</v>
      </c>
      <c s="7" r="E4" t="n">
        <v>2000</v>
      </c>
    </row>
    <row r="5" spans="1:16">
      <c s="4" r="A5" t="s">
        <v>319</v>
      </c>
    </row>
    <row r="6" spans="1:16">
      <c s="3" r="A6" t="s">
        <v>289</v>
      </c>
    </row>
    <row r="7" spans="1:16">
      <c s="4" r="A7" t="s">
        <v>318</v>
      </c>
      <c s="7" r="N7" t="n">
        <v>590</v>
      </c>
    </row>
    <row r="8" spans="1:16">
      <c s="4" r="A8" t="s">
        <v>320</v>
      </c>
    </row>
    <row r="9" spans="1:16">
      <c s="3" r="A9" t="s">
        <v>289</v>
      </c>
    </row>
    <row r="10" spans="1:16">
      <c s="4" r="A10" t="s">
        <v>318</v>
      </c>
      <c s="7" r="H10" t="n">
        <v>650</v>
      </c>
      <c s="6" r="N10" t="n">
        <v>487</v>
      </c>
    </row>
    <row r="11" spans="1:16">
      <c s="4" r="A11" t="s">
        <v>321</v>
      </c>
    </row>
    <row r="12" spans="1:16">
      <c s="3" r="A12" t="s">
        <v>289</v>
      </c>
    </row>
    <row r="13" spans="1:16">
      <c s="4" r="A13" t="s">
        <v>322</v>
      </c>
      <c s="7" r="N13" t="n">
        <v>3250</v>
      </c>
    </row>
    <row r="14" spans="1:16">
      <c s="4" r="A14" t="s">
        <v>298</v>
      </c>
    </row>
    <row r="15" spans="1:16">
      <c s="3" r="A15" t="s">
        <v>289</v>
      </c>
    </row>
    <row r="16" spans="1:16">
      <c s="4" r="A16" t="s">
        <v>323</v>
      </c>
      <c s="4" r="N16" t="s">
        <v>324</v>
      </c>
    </row>
    <row r="17" spans="1:16">
      <c s="4" r="A17" t="s">
        <v>325</v>
      </c>
      <c s="7" r="N17" t="n">
        <v>23820</v>
      </c>
    </row>
    <row r="18" spans="1:16">
      <c s="4" r="A18" t="s">
        <v>326</v>
      </c>
      <c s="4" r="C18" t="s">
        <v>327</v>
      </c>
    </row>
    <row r="19" spans="1:16">
      <c s="4" r="A19" t="s">
        <v>328</v>
      </c>
      <c s="4" r="N19" t="s">
        <v>329</v>
      </c>
    </row>
    <row r="20" spans="1:16">
      <c s="4" r="A20" t="s">
        <v>330</v>
      </c>
      <c s="4" r="C20" t="s">
        <v>331</v>
      </c>
    </row>
    <row r="21" spans="1:16">
      <c s="4" r="A21" t="s">
        <v>321</v>
      </c>
    </row>
    <row r="22" spans="1:16">
      <c s="3" r="A22" t="s">
        <v>289</v>
      </c>
    </row>
    <row r="23" spans="1:16">
      <c s="4" r="A23" t="s">
        <v>332</v>
      </c>
      <c s="7" r="C23" t="n">
        <v>5000</v>
      </c>
    </row>
    <row r="24" spans="1:16">
      <c s="4" r="A24" t="s">
        <v>325</v>
      </c>
      <c s="7" r="N24" t="n">
        <v>83333</v>
      </c>
    </row>
    <row r="25" spans="1:16">
      <c s="4" r="A25" t="s">
        <v>333</v>
      </c>
    </row>
    <row r="26" spans="1:16">
      <c s="3" r="A26" t="s">
        <v>289</v>
      </c>
    </row>
    <row r="27" spans="1:16">
      <c s="4" r="A27" t="s">
        <v>322</v>
      </c>
      <c s="6" r="N27" t="n">
        <v>756</v>
      </c>
    </row>
    <row r="28" spans="1:16">
      <c s="4" r="A28" t="s">
        <v>325</v>
      </c>
      <c s="7" r="N28" t="n">
        <v>19391</v>
      </c>
    </row>
    <row r="29" spans="1:16">
      <c s="4" r="A29" t="s">
        <v>297</v>
      </c>
    </row>
    <row r="30" spans="1:16">
      <c s="3" r="A30" t="s">
        <v>289</v>
      </c>
    </row>
    <row r="31" spans="1:16">
      <c s="4" r="A31" t="s">
        <v>323</v>
      </c>
      <c s="4" r="N31" t="s">
        <v>334</v>
      </c>
    </row>
    <row r="32" spans="1:16">
      <c s="4" r="A32" t="s">
        <v>325</v>
      </c>
      <c s="7" r="N32" t="n">
        <v>22617</v>
      </c>
    </row>
    <row r="33" spans="1:16">
      <c s="4" r="A33" t="s">
        <v>335</v>
      </c>
      <c s="4" r="N33" t="s">
        <v>336</v>
      </c>
    </row>
    <row r="34" spans="1:16">
      <c s="4" r="A34" t="s">
        <v>328</v>
      </c>
      <c s="4" r="N34" t="s">
        <v>337</v>
      </c>
    </row>
    <row r="35" spans="1:16">
      <c s="4" r="A35" t="s">
        <v>330</v>
      </c>
      <c s="4" r="D35" t="s">
        <v>338</v>
      </c>
    </row>
    <row r="36" spans="1:16">
      <c s="4" r="A36" t="s">
        <v>339</v>
      </c>
    </row>
    <row r="37" spans="1:16">
      <c s="3" r="A37" t="s">
        <v>289</v>
      </c>
    </row>
    <row r="38" spans="1:16">
      <c s="4" r="A38" t="s">
        <v>322</v>
      </c>
      <c s="7" r="N38" t="n">
        <v>292</v>
      </c>
    </row>
    <row r="39" spans="1:16">
      <c s="4" r="A39" t="s">
        <v>332</v>
      </c>
      <c s="7" r="G39" t="n">
        <v>3500</v>
      </c>
    </row>
    <row r="40" spans="1:16">
      <c s="4" r="A40" t="s">
        <v>325</v>
      </c>
      <c s="7" r="G40" t="n">
        <v>97223</v>
      </c>
      <c s="6" r="N40" t="n">
        <v>97195</v>
      </c>
    </row>
    <row r="41" spans="1:16">
      <c s="4" r="A41" t="s">
        <v>340</v>
      </c>
    </row>
    <row r="42" spans="1:16">
      <c s="3" r="A42" t="s">
        <v>289</v>
      </c>
    </row>
    <row r="43" spans="1:16">
      <c s="4" r="A43" t="s">
        <v>322</v>
      </c>
      <c s="6" r="N43" t="n">
        <v>68</v>
      </c>
    </row>
    <row r="44" spans="1:16">
      <c s="4" r="A44" t="s">
        <v>332</v>
      </c>
      <c s="6" r="N44" t="n">
        <v>814</v>
      </c>
    </row>
    <row r="45" spans="1:16">
      <c s="4" r="A45" t="s">
        <v>297</v>
      </c>
    </row>
    <row r="46" spans="1:16">
      <c s="3" r="A46" t="s">
        <v>289</v>
      </c>
    </row>
    <row r="47" spans="1:16">
      <c s="4" r="A47" t="s">
        <v>325</v>
      </c>
      <c s="6" r="N47" t="n">
        <v>22623</v>
      </c>
    </row>
    <row r="48" spans="1:16">
      <c s="4" r="A48" t="s">
        <v>341</v>
      </c>
    </row>
    <row r="49" spans="1:16">
      <c s="3" r="A49" t="s">
        <v>289</v>
      </c>
    </row>
    <row r="50" spans="1:16">
      <c s="4" r="A50" t="s">
        <v>323</v>
      </c>
      <c s="4" r="B50" t="s">
        <v>342</v>
      </c>
    </row>
    <row r="51" spans="1:16">
      <c s="4" r="A51" t="s">
        <v>343</v>
      </c>
      <c s="4" r="B51" t="s">
        <v>344</v>
      </c>
    </row>
    <row r="52" spans="1:16">
      <c s="4" r="A52" t="s">
        <v>326</v>
      </c>
      <c s="4" r="B52" t="s">
        <v>327</v>
      </c>
    </row>
    <row r="53" spans="1:16">
      <c s="4" r="A53" t="s">
        <v>328</v>
      </c>
      <c s="4" r="B53" t="s">
        <v>345</v>
      </c>
    </row>
    <row r="54" spans="1:16">
      <c s="4" r="A54" t="s">
        <v>346</v>
      </c>
      <c s="4" r="B54" t="s">
        <v>347</v>
      </c>
    </row>
    <row r="55" spans="1:16">
      <c s="4" r="A55" t="s">
        <v>348</v>
      </c>
    </row>
    <row r="56" spans="1:16">
      <c s="3" r="A56" t="s">
        <v>289</v>
      </c>
    </row>
    <row r="57" spans="1:16">
      <c s="4" r="A57" t="s">
        <v>322</v>
      </c>
      <c s="6" r="N57" t="n">
        <v>2554</v>
      </c>
    </row>
    <row r="58" spans="1:16">
      <c s="4" r="A58" t="s">
        <v>325</v>
      </c>
      <c s="6" r="N58" t="n">
        <v>42567</v>
      </c>
    </row>
    <row r="59" spans="1:16">
      <c s="4" r="A59" t="s">
        <v>349</v>
      </c>
    </row>
    <row r="60" spans="1:16">
      <c s="3" r="A60" t="s">
        <v>289</v>
      </c>
    </row>
    <row r="61" spans="1:16">
      <c s="4" r="A61" t="s">
        <v>322</v>
      </c>
      <c s="6" r="N61" t="n">
        <v>2350</v>
      </c>
    </row>
    <row r="62" spans="1:16">
      <c s="4" r="A62" t="s">
        <v>332</v>
      </c>
      <c s="7" r="B62" t="n">
        <v>2350</v>
      </c>
      <c s="6" r="N62" t="n">
        <v>2554</v>
      </c>
    </row>
    <row r="63" spans="1:16">
      <c s="4" r="A63" t="s">
        <v>325</v>
      </c>
      <c s="7" r="B63" t="n">
        <v>39167</v>
      </c>
    </row>
    <row r="64" spans="1:16">
      <c s="4" r="A64" t="s">
        <v>295</v>
      </c>
    </row>
    <row r="65" spans="1:16">
      <c s="3" r="A65" t="s">
        <v>289</v>
      </c>
    </row>
    <row r="66" spans="1:16">
      <c s="4" r="A66" t="s">
        <v>323</v>
      </c>
      <c s="4" r="B66" t="s">
        <v>342</v>
      </c>
    </row>
    <row r="67" spans="1:16">
      <c s="4" r="A67" t="s">
        <v>343</v>
      </c>
      <c s="4" r="B67" t="s">
        <v>344</v>
      </c>
    </row>
    <row r="68" spans="1:16">
      <c s="4" r="A68" t="s">
        <v>326</v>
      </c>
      <c s="4" r="B68" t="s">
        <v>350</v>
      </c>
    </row>
    <row r="69" spans="1:16">
      <c s="4" r="A69" t="s">
        <v>328</v>
      </c>
      <c s="4" r="B69" t="s">
        <v>351</v>
      </c>
    </row>
    <row r="70" spans="1:16">
      <c s="4" r="A70" t="s">
        <v>346</v>
      </c>
      <c s="4" r="B70" t="s">
        <v>352</v>
      </c>
    </row>
    <row r="71" spans="1:16">
      <c s="4" r="A71" t="s">
        <v>353</v>
      </c>
    </row>
    <row r="72" spans="1:16">
      <c s="3" r="A72" t="s">
        <v>289</v>
      </c>
    </row>
    <row r="73" spans="1:16">
      <c s="4" r="A73" t="s">
        <v>322</v>
      </c>
      <c s="6" r="N73" t="n">
        <v>1087</v>
      </c>
    </row>
    <row r="74" spans="1:16">
      <c s="4" r="A74" t="s">
        <v>332</v>
      </c>
      <c s="6" r="N74" t="n">
        <v>1087</v>
      </c>
    </row>
    <row r="75" spans="1:16">
      <c s="4" r="A75" t="s">
        <v>325</v>
      </c>
      <c s="6" r="N75" t="n">
        <v>9056</v>
      </c>
    </row>
    <row r="76" spans="1:16">
      <c s="4" r="A76" t="s">
        <v>354</v>
      </c>
    </row>
    <row r="77" spans="1:16">
      <c s="3" r="A77" t="s">
        <v>289</v>
      </c>
    </row>
    <row r="78" spans="1:16">
      <c s="4" r="A78" t="s">
        <v>322</v>
      </c>
      <c s="6" r="N78" t="n">
        <v>1000</v>
      </c>
    </row>
    <row r="79" spans="1:16">
      <c s="4" r="A79" t="s">
        <v>332</v>
      </c>
      <c s="7" r="B79" t="n">
        <v>1000</v>
      </c>
    </row>
    <row r="80" spans="1:16">
      <c s="4" r="A80" t="s">
        <v>325</v>
      </c>
      <c s="7" r="B80" t="n">
        <v>8333</v>
      </c>
    </row>
    <row r="81" spans="1:16">
      <c s="4" r="A81" t="s">
        <v>294</v>
      </c>
    </row>
    <row r="82" spans="1:16">
      <c s="3" r="A82" t="s">
        <v>289</v>
      </c>
    </row>
    <row r="83" spans="1:16">
      <c s="4" r="A83" t="s">
        <v>323</v>
      </c>
      <c s="4" r="J83" t="s">
        <v>342</v>
      </c>
    </row>
    <row r="84" spans="1:16">
      <c s="4" r="A84" t="s">
        <v>343</v>
      </c>
      <c s="4" r="J84" t="s">
        <v>355</v>
      </c>
    </row>
    <row r="85" spans="1:16">
      <c s="4" r="A85" t="s">
        <v>356</v>
      </c>
      <c s="4" r="J85" t="s">
        <v>357</v>
      </c>
    </row>
    <row r="86" spans="1:16">
      <c s="4" r="A86" t="s">
        <v>326</v>
      </c>
      <c s="4" r="J86" t="s">
        <v>358</v>
      </c>
    </row>
    <row r="87" spans="1:16">
      <c s="4" r="A87" t="s">
        <v>328</v>
      </c>
      <c s="4" r="J87" t="s">
        <v>359</v>
      </c>
    </row>
    <row r="88" spans="1:16">
      <c s="4" r="A88" t="s">
        <v>330</v>
      </c>
      <c s="4" r="J88" t="s">
        <v>360</v>
      </c>
    </row>
    <row r="89" spans="1:16">
      <c s="4" r="A89" t="s">
        <v>346</v>
      </c>
      <c s="4" r="J89" t="s">
        <v>361</v>
      </c>
    </row>
    <row r="90" spans="1:16">
      <c s="4" r="A90" t="s">
        <v>362</v>
      </c>
    </row>
    <row r="91" spans="1:16">
      <c s="3" r="A91" t="s">
        <v>289</v>
      </c>
    </row>
    <row r="92" spans="1:16">
      <c s="4" r="A92" t="s">
        <v>322</v>
      </c>
      <c s="6" r="N92" t="n">
        <v>264</v>
      </c>
    </row>
    <row r="93" spans="1:16">
      <c s="4" r="A93" t="s">
        <v>332</v>
      </c>
      <c s="6" r="N93" t="n">
        <v>511</v>
      </c>
    </row>
    <row r="94" spans="1:16">
      <c s="4" r="A94" t="s">
        <v>363</v>
      </c>
    </row>
    <row r="95" spans="1:16">
      <c s="3" r="A95" t="s">
        <v>289</v>
      </c>
    </row>
    <row r="96" spans="1:16">
      <c s="4" r="A96" t="s">
        <v>322</v>
      </c>
      <c s="6" r="N96" t="n">
        <v>243</v>
      </c>
    </row>
    <row r="97" spans="1:16">
      <c s="4" r="A97" t="s">
        <v>332</v>
      </c>
      <c s="7" r="J97" t="n">
        <v>470</v>
      </c>
    </row>
    <row r="98" spans="1:16">
      <c s="4" r="A98" t="s">
        <v>325</v>
      </c>
      <c s="7" r="J98" t="n">
        <v>1566</v>
      </c>
      <c s="6" r="N98" t="n">
        <v>1702</v>
      </c>
    </row>
    <row r="99" spans="1:16">
      <c s="4" r="A99" t="s">
        <v>293</v>
      </c>
    </row>
    <row r="100" spans="1:16">
      <c s="3" r="A100" t="s">
        <v>289</v>
      </c>
    </row>
    <row r="101" spans="1:16">
      <c s="4" r="A101" t="s">
        <v>323</v>
      </c>
      <c s="4" r="K101" t="s">
        <v>342</v>
      </c>
    </row>
    <row r="102" spans="1:16">
      <c s="4" r="A102" t="s">
        <v>343</v>
      </c>
      <c s="4" r="K102" t="s">
        <v>364</v>
      </c>
    </row>
    <row r="103" spans="1:16">
      <c s="4" r="A103" t="s">
        <v>356</v>
      </c>
      <c s="4" r="K103" t="s">
        <v>365</v>
      </c>
    </row>
    <row r="104" spans="1:16">
      <c s="4" r="A104" t="s">
        <v>326</v>
      </c>
      <c s="4" r="K104" t="s">
        <v>358</v>
      </c>
    </row>
    <row r="105" spans="1:16">
      <c s="4" r="A105" t="s">
        <v>328</v>
      </c>
      <c s="4" r="K105" t="s">
        <v>366</v>
      </c>
    </row>
    <row r="106" spans="1:16">
      <c s="4" r="A106" t="s">
        <v>367</v>
      </c>
    </row>
    <row r="107" spans="1:16">
      <c s="3" r="A107" t="s">
        <v>289</v>
      </c>
    </row>
    <row r="108" spans="1:16">
      <c s="4" r="A108" t="s">
        <v>322</v>
      </c>
      <c s="6" r="N108" t="n">
        <v>235</v>
      </c>
    </row>
    <row r="109" spans="1:16">
      <c s="4" r="A109" t="s">
        <v>368</v>
      </c>
    </row>
    <row r="110" spans="1:16">
      <c s="3" r="A110" t="s">
        <v>289</v>
      </c>
    </row>
    <row r="111" spans="1:16">
      <c s="4" r="A111" t="s">
        <v>322</v>
      </c>
      <c s="6" r="N111" t="n">
        <v>217</v>
      </c>
    </row>
    <row r="112" spans="1:16">
      <c s="4" r="A112" t="s">
        <v>332</v>
      </c>
      <c s="7" r="K112" t="n">
        <v>485</v>
      </c>
      <c s="6" r="N112" t="n">
        <v>527</v>
      </c>
    </row>
    <row r="113" spans="1:16">
      <c s="4" r="A113" t="s">
        <v>325</v>
      </c>
      <c s="7" r="K113" t="n">
        <v>1616</v>
      </c>
      <c s="6" r="N113" t="n">
        <v>1756</v>
      </c>
    </row>
    <row r="114" spans="1:16">
      <c s="4" r="A114" t="s">
        <v>369</v>
      </c>
      <c s="6" r="N114" t="n">
        <v>353</v>
      </c>
      <c s="7" r="P114" t="n">
        <v>325</v>
      </c>
    </row>
    <row r="115" spans="1:16">
      <c s="4" r="A115" t="s">
        <v>370</v>
      </c>
      <c s="7" r="N115" t="n">
        <v>174</v>
      </c>
      <c s="7" r="P115" t="n">
        <v>160</v>
      </c>
    </row>
    <row r="116" spans="1:16">
      <c s="4" r="A116" t="s">
        <v>292</v>
      </c>
    </row>
    <row r="117" spans="1:16">
      <c s="3" r="A117" t="s">
        <v>289</v>
      </c>
    </row>
    <row r="118" spans="1:16">
      <c s="4" r="A118" t="s">
        <v>332</v>
      </c>
      <c s="7" r="M118" t="n">
        <v>2000</v>
      </c>
    </row>
    <row r="119" spans="1:16">
      <c s="4" r="A119" t="s">
        <v>371</v>
      </c>
      <c s="4" r="M119" t="s">
        <v>372</v>
      </c>
    </row>
    <row r="120" spans="1:16">
      <c s="4" r="A120" t="s">
        <v>356</v>
      </c>
      <c s="4" r="L120" t="s">
        <v>373</v>
      </c>
    </row>
    <row r="121" spans="1:16">
      <c s="4" r="A121" t="s">
        <v>374</v>
      </c>
      <c s="4" r="L121" t="s">
        <v>375</v>
      </c>
    </row>
    <row r="122" spans="1:16">
      <c s="4" r="A122" t="s">
        <v>376</v>
      </c>
    </row>
    <row r="123" spans="1:16">
      <c s="3" r="A123" t="s">
        <v>289</v>
      </c>
    </row>
    <row r="124" spans="1:16">
      <c s="4" r="A124" t="s">
        <v>318</v>
      </c>
      <c s="7" r="M124" t="n">
        <v>2000</v>
      </c>
    </row>
    <row r="125" spans="1:16">
      <c s="4" r="A125" t="s">
        <v>371</v>
      </c>
      <c s="4" r="O125" t="s">
        <v>372</v>
      </c>
    </row>
    <row r="126" spans="1:16">
      <c s="4" r="A126" t="s">
        <v>296</v>
      </c>
    </row>
    <row r="127" spans="1:16">
      <c s="3" r="A127" t="s">
        <v>289</v>
      </c>
    </row>
    <row r="128" spans="1:16">
      <c s="4" r="A128" t="s">
        <v>371</v>
      </c>
      <c s="4" r="F128" t="s">
        <v>377</v>
      </c>
    </row>
    <row r="129" spans="1:16">
      <c s="4" r="A129" t="s">
        <v>323</v>
      </c>
      <c s="4" r="N129" t="s">
        <v>342</v>
      </c>
    </row>
    <row r="130" spans="1:16">
      <c s="4" r="A130" t="s">
        <v>343</v>
      </c>
      <c s="4" r="N130" t="s">
        <v>378</v>
      </c>
    </row>
    <row r="131" spans="1:16">
      <c s="4" r="A131" t="s">
        <v>356</v>
      </c>
      <c s="4" r="N131" t="s">
        <v>379</v>
      </c>
    </row>
    <row r="132" spans="1:16">
      <c s="4" r="A132" t="s">
        <v>326</v>
      </c>
      <c s="4" r="F132" t="s">
        <v>380</v>
      </c>
    </row>
    <row r="133" spans="1:16">
      <c s="4" r="A133" t="s">
        <v>330</v>
      </c>
      <c s="4" r="F133" t="s">
        <v>381</v>
      </c>
    </row>
    <row r="134" spans="1:16">
      <c s="4" r="A134" t="s">
        <v>346</v>
      </c>
      <c s="4" r="N134" t="s">
        <v>382</v>
      </c>
    </row>
    <row r="135" spans="1:16">
      <c s="4" r="A135" t="s">
        <v>295</v>
      </c>
    </row>
    <row r="136" spans="1:16">
      <c s="3" r="A136" t="s">
        <v>289</v>
      </c>
    </row>
    <row r="137" spans="1:16">
      <c s="4" r="A137" t="s">
        <v>323</v>
      </c>
      <c s="4" r="N137" t="s">
        <v>342</v>
      </c>
    </row>
    <row r="138" spans="1:16">
      <c s="4" r="A138" t="s">
        <v>343</v>
      </c>
      <c s="4" r="N138" t="s">
        <v>383</v>
      </c>
    </row>
    <row r="139" spans="1:16">
      <c s="4" r="A139" t="s">
        <v>326</v>
      </c>
      <c s="4" r="I139" t="s">
        <v>350</v>
      </c>
    </row>
    <row r="140" spans="1:16">
      <c s="4" r="A140" t="s">
        <v>328</v>
      </c>
      <c s="4" r="N140" t="s">
        <v>384</v>
      </c>
    </row>
    <row r="141" spans="1:16">
      <c s="4" r="A141" t="s">
        <v>330</v>
      </c>
      <c s="4" r="I141" t="s">
        <v>385</v>
      </c>
    </row>
    <row r="142" spans="1:16">
      <c s="4" r="A142" t="s">
        <v>346</v>
      </c>
      <c s="4" r="N142" t="s">
        <v>3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6"/>
    <col customWidth="1" max="10" min="10" width="80"/>
    <col customWidth="1" max="11" min="11" width="14"/>
  </cols>
  <sheetData>
    <row r="1" spans="1:11">
      <c s="1" r="A1" t="s">
        <v>387</v>
      </c>
      <c s="2" r="B1" t="s">
        <v>388</v>
      </c>
      <c s="2" r="C1" t="s">
        <v>303</v>
      </c>
      <c s="2" r="D1" t="s">
        <v>389</v>
      </c>
      <c s="2" r="E1" t="s">
        <v>306</v>
      </c>
      <c s="2" r="F1" t="s">
        <v>390</v>
      </c>
      <c s="2" r="G1" t="s">
        <v>309</v>
      </c>
      <c s="2" r="H1" t="s">
        <v>391</v>
      </c>
      <c s="2" r="I1" t="s">
        <v>314</v>
      </c>
      <c s="2" r="J1" t="s">
        <v>2</v>
      </c>
      <c s="2" r="K1" t="s">
        <v>32</v>
      </c>
    </row>
    <row r="2" spans="1:11">
      <c s="3" r="A2" t="s">
        <v>289</v>
      </c>
    </row>
    <row r="3" spans="1:11">
      <c s="4" r="A3" t="s">
        <v>131</v>
      </c>
      <c s="7" r="J3" t="n">
        <v>6578</v>
      </c>
      <c s="7" r="K3" t="n">
        <v>3051</v>
      </c>
    </row>
    <row r="4" spans="1:11">
      <c s="4" r="A4" t="s">
        <v>392</v>
      </c>
    </row>
    <row r="5" spans="1:11">
      <c s="3" r="A5" t="s">
        <v>289</v>
      </c>
    </row>
    <row r="6" spans="1:11">
      <c s="4" r="A6" t="s">
        <v>318</v>
      </c>
      <c s="7" r="J6" t="n">
        <v>2777</v>
      </c>
    </row>
    <row r="7" spans="1:11">
      <c s="4" r="A7" t="s">
        <v>328</v>
      </c>
      <c s="4" r="J7" t="s">
        <v>393</v>
      </c>
    </row>
    <row r="8" spans="1:11">
      <c s="4" r="A8" t="s">
        <v>394</v>
      </c>
    </row>
    <row r="9" spans="1:11">
      <c s="3" r="A9" t="s">
        <v>289</v>
      </c>
    </row>
    <row r="10" spans="1:11">
      <c s="4" r="A10" t="s">
        <v>328</v>
      </c>
      <c s="4" r="J10" t="s">
        <v>395</v>
      </c>
    </row>
    <row r="11" spans="1:11">
      <c s="4" r="A11" t="s">
        <v>396</v>
      </c>
    </row>
    <row r="12" spans="1:11">
      <c s="3" r="A12" t="s">
        <v>289</v>
      </c>
    </row>
    <row r="13" spans="1:11">
      <c s="4" r="A13" t="s">
        <v>318</v>
      </c>
      <c s="7" r="J13" t="n">
        <v>1700</v>
      </c>
    </row>
    <row r="14" spans="1:11">
      <c s="4" r="A14" t="s">
        <v>397</v>
      </c>
    </row>
    <row r="15" spans="1:11">
      <c s="3" r="A15" t="s">
        <v>289</v>
      </c>
    </row>
    <row r="16" spans="1:11">
      <c s="4" r="A16" t="s">
        <v>318</v>
      </c>
      <c s="7" r="B16" t="n">
        <v>7300</v>
      </c>
    </row>
    <row r="17" spans="1:11">
      <c s="4" r="A17" t="s">
        <v>398</v>
      </c>
    </row>
    <row r="18" spans="1:11">
      <c s="3" r="A18" t="s">
        <v>289</v>
      </c>
    </row>
    <row r="19" spans="1:11">
      <c s="4" r="A19" t="s">
        <v>318</v>
      </c>
      <c s="6" r="J19" t="n">
        <v>233</v>
      </c>
    </row>
    <row r="20" spans="1:11">
      <c s="4" r="A20" t="s">
        <v>399</v>
      </c>
    </row>
    <row r="21" spans="1:11">
      <c s="3" r="A21" t="s">
        <v>289</v>
      </c>
    </row>
    <row r="22" spans="1:11">
      <c s="4" r="A22" t="s">
        <v>318</v>
      </c>
      <c s="6" r="B22" t="n">
        <v>1000</v>
      </c>
    </row>
    <row r="23" spans="1:11">
      <c s="4" r="A23" t="s">
        <v>400</v>
      </c>
    </row>
    <row r="24" spans="1:11">
      <c s="3" r="A24" t="s">
        <v>289</v>
      </c>
    </row>
    <row r="25" spans="1:11">
      <c s="4" r="A25" t="s">
        <v>318</v>
      </c>
      <c s="6" r="B25" t="n">
        <v>25000</v>
      </c>
    </row>
    <row r="26" spans="1:11">
      <c s="4" r="A26" t="s">
        <v>401</v>
      </c>
    </row>
    <row r="27" spans="1:11">
      <c s="3" r="A27" t="s">
        <v>289</v>
      </c>
    </row>
    <row r="28" spans="1:11">
      <c s="4" r="A28" t="s">
        <v>318</v>
      </c>
      <c s="6" r="J28" t="n">
        <v>5817</v>
      </c>
    </row>
    <row r="29" spans="1:11">
      <c s="4" r="A29" t="s">
        <v>402</v>
      </c>
    </row>
    <row r="30" spans="1:11">
      <c s="3" r="A30" t="s">
        <v>289</v>
      </c>
    </row>
    <row r="31" spans="1:11">
      <c s="4" r="A31" t="s">
        <v>318</v>
      </c>
      <c s="6" r="J31" t="n">
        <v>279</v>
      </c>
    </row>
    <row r="32" spans="1:11">
      <c s="4" r="A32" t="s">
        <v>403</v>
      </c>
    </row>
    <row r="33" spans="1:11">
      <c s="3" r="A33" t="s">
        <v>289</v>
      </c>
    </row>
    <row r="34" spans="1:11">
      <c s="4" r="A34" t="s">
        <v>318</v>
      </c>
      <c s="7" r="B34" t="n">
        <v>1200</v>
      </c>
    </row>
    <row r="35" spans="1:11">
      <c s="4" r="A35" t="s">
        <v>404</v>
      </c>
    </row>
    <row r="36" spans="1:11">
      <c s="3" r="A36" t="s">
        <v>289</v>
      </c>
    </row>
    <row r="37" spans="1:11">
      <c s="4" r="A37" t="s">
        <v>318</v>
      </c>
      <c s="6" r="J37" t="n">
        <v>2434</v>
      </c>
    </row>
    <row r="38" spans="1:11">
      <c s="4" r="A38" t="s">
        <v>405</v>
      </c>
    </row>
    <row r="39" spans="1:11">
      <c s="3" r="A39" t="s">
        <v>289</v>
      </c>
    </row>
    <row r="40" spans="1:11">
      <c s="4" r="A40" t="s">
        <v>318</v>
      </c>
      <c s="7" r="H40" t="n">
        <v>10460</v>
      </c>
    </row>
    <row r="41" spans="1:11">
      <c s="4" r="A41" t="s">
        <v>406</v>
      </c>
    </row>
    <row r="42" spans="1:11">
      <c s="3" r="A42" t="s">
        <v>289</v>
      </c>
    </row>
    <row r="43" spans="1:11">
      <c s="4" r="A43" t="s">
        <v>318</v>
      </c>
      <c s="6" r="J43" t="n">
        <v>116</v>
      </c>
    </row>
    <row r="44" spans="1:11">
      <c s="4" r="A44" t="s">
        <v>407</v>
      </c>
    </row>
    <row r="45" spans="1:11">
      <c s="3" r="A45" t="s">
        <v>289</v>
      </c>
    </row>
    <row r="46" spans="1:11">
      <c s="4" r="A46" t="s">
        <v>318</v>
      </c>
      <c s="6" r="H46" t="n">
        <v>500</v>
      </c>
    </row>
    <row r="47" spans="1:11">
      <c s="4" r="A47" t="s">
        <v>408</v>
      </c>
    </row>
    <row r="48" spans="1:11">
      <c s="3" r="A48" t="s">
        <v>289</v>
      </c>
    </row>
    <row r="49" spans="1:11">
      <c s="4" r="A49" t="s">
        <v>318</v>
      </c>
      <c s="6" r="J49" t="n">
        <v>1163</v>
      </c>
    </row>
    <row r="50" spans="1:11">
      <c s="4" r="A50" t="s">
        <v>409</v>
      </c>
    </row>
    <row r="51" spans="1:11">
      <c s="3" r="A51" t="s">
        <v>289</v>
      </c>
    </row>
    <row r="52" spans="1:11">
      <c s="4" r="A52" t="s">
        <v>318</v>
      </c>
      <c s="6" r="H52" t="n">
        <v>5000</v>
      </c>
    </row>
    <row r="53" spans="1:11">
      <c s="4" r="A53" t="s">
        <v>410</v>
      </c>
    </row>
    <row r="54" spans="1:11">
      <c s="3" r="A54" t="s">
        <v>289</v>
      </c>
    </row>
    <row r="55" spans="1:11">
      <c s="4" r="A55" t="s">
        <v>411</v>
      </c>
      <c s="6" r="J55" t="n">
        <v>1108</v>
      </c>
    </row>
    <row r="56" spans="1:11">
      <c s="4" r="A56" t="s">
        <v>318</v>
      </c>
      <c s="7" r="J56" t="n">
        <v>179</v>
      </c>
    </row>
    <row r="57" spans="1:11">
      <c s="4" r="A57" t="s">
        <v>412</v>
      </c>
      <c s="4" r="J57" t="s">
        <v>413</v>
      </c>
    </row>
    <row r="58" spans="1:11">
      <c s="4" r="A58" t="s">
        <v>414</v>
      </c>
    </row>
    <row r="59" spans="1:11">
      <c s="3" r="A59" t="s">
        <v>289</v>
      </c>
    </row>
    <row r="60" spans="1:11">
      <c s="4" r="A60" t="s">
        <v>411</v>
      </c>
      <c s="6" r="H60" t="n">
        <v>4761</v>
      </c>
    </row>
    <row r="61" spans="1:11">
      <c s="4" r="A61" t="s">
        <v>318</v>
      </c>
      <c s="7" r="H61" t="n">
        <v>769</v>
      </c>
    </row>
    <row r="62" spans="1:11">
      <c s="4" r="A62" t="s">
        <v>412</v>
      </c>
      <c s="4" r="H62" t="s">
        <v>415</v>
      </c>
    </row>
    <row r="63" spans="1:11">
      <c s="4" r="A63" t="s">
        <v>319</v>
      </c>
    </row>
    <row r="64" spans="1:11">
      <c s="3" r="A64" t="s">
        <v>289</v>
      </c>
    </row>
    <row r="65" spans="1:11">
      <c s="4" r="A65" t="s">
        <v>318</v>
      </c>
      <c s="7" r="J65" t="n">
        <v>590</v>
      </c>
    </row>
    <row r="66" spans="1:11">
      <c s="4" r="A66" t="s">
        <v>416</v>
      </c>
    </row>
    <row r="67" spans="1:11">
      <c s="3" r="A67" t="s">
        <v>289</v>
      </c>
    </row>
    <row r="68" spans="1:11">
      <c s="4" r="A68" t="s">
        <v>318</v>
      </c>
      <c s="6" r="J68" t="n">
        <v>543</v>
      </c>
    </row>
    <row r="69" spans="1:11">
      <c s="4" r="A69" t="s">
        <v>417</v>
      </c>
    </row>
    <row r="70" spans="1:11">
      <c s="3" r="A70" t="s">
        <v>289</v>
      </c>
    </row>
    <row r="71" spans="1:11">
      <c s="4" r="A71" t="s">
        <v>318</v>
      </c>
      <c s="6" r="J71" t="n">
        <v>1195</v>
      </c>
    </row>
    <row r="72" spans="1:11">
      <c s="4" r="A72" t="s">
        <v>418</v>
      </c>
    </row>
    <row r="73" spans="1:11">
      <c s="3" r="A73" t="s">
        <v>289</v>
      </c>
    </row>
    <row r="74" spans="1:11">
      <c s="4" r="A74" t="s">
        <v>318</v>
      </c>
      <c s="7" r="G74" t="n">
        <v>650</v>
      </c>
      <c s="7" r="J74" t="n">
        <v>487</v>
      </c>
    </row>
    <row r="75" spans="1:11">
      <c s="4" r="A75" t="s">
        <v>419</v>
      </c>
      <c s="4" r="F75" t="s">
        <v>420</v>
      </c>
    </row>
    <row r="76" spans="1:11">
      <c s="4" r="A76" t="s">
        <v>421</v>
      </c>
    </row>
    <row r="77" spans="1:11">
      <c s="3" r="A77" t="s">
        <v>289</v>
      </c>
    </row>
    <row r="78" spans="1:11">
      <c s="4" r="A78" t="s">
        <v>318</v>
      </c>
      <c s="7" r="C78" t="n">
        <v>500</v>
      </c>
    </row>
    <row r="79" spans="1:11">
      <c s="4" r="A79" t="s">
        <v>422</v>
      </c>
    </row>
    <row r="80" spans="1:11">
      <c s="3" r="A80" t="s">
        <v>289</v>
      </c>
    </row>
    <row r="81" spans="1:11">
      <c s="4" r="A81" t="s">
        <v>318</v>
      </c>
      <c s="7" r="C81" t="n">
        <v>1100</v>
      </c>
    </row>
    <row r="82" spans="1:11">
      <c s="4" r="A82" t="s">
        <v>317</v>
      </c>
    </row>
    <row r="83" spans="1:11">
      <c s="3" r="A83" t="s">
        <v>289</v>
      </c>
    </row>
    <row r="84" spans="1:11">
      <c s="4" r="A84" t="s">
        <v>318</v>
      </c>
      <c s="7" r="E84" t="n">
        <v>2000</v>
      </c>
    </row>
    <row r="85" spans="1:11">
      <c s="4" r="A85" t="s">
        <v>412</v>
      </c>
      <c s="4" r="D85" t="s">
        <v>372</v>
      </c>
    </row>
    <row r="86" spans="1:11">
      <c s="4" r="A86" t="s">
        <v>423</v>
      </c>
    </row>
    <row r="87" spans="1:11">
      <c s="3" r="A87" t="s">
        <v>289</v>
      </c>
    </row>
    <row r="88" spans="1:11">
      <c s="4" r="A88" t="s">
        <v>318</v>
      </c>
      <c s="7" r="I88" t="n">
        <v>1000</v>
      </c>
    </row>
    <row r="89" spans="1:11">
      <c s="4" r="A89" t="s">
        <v>412</v>
      </c>
      <c s="4" r="I89" t="s">
        <v>424</v>
      </c>
    </row>
    <row r="90" spans="1:11">
      <c s="4" r="A90" t="s">
        <v>425</v>
      </c>
      <c s="4" r="I90" t="s">
        <v>426</v>
      </c>
    </row>
    <row r="91" spans="1:11">
      <c s="4" r="A91" t="s">
        <v>427</v>
      </c>
    </row>
    <row r="92" spans="1:11">
      <c s="3" r="A92" t="s">
        <v>289</v>
      </c>
    </row>
    <row r="93" spans="1:11">
      <c s="4" r="A93" t="s">
        <v>318</v>
      </c>
      <c s="7" r="I93" t="n">
        <v>2000</v>
      </c>
    </row>
    <row r="94" spans="1:11">
      <c s="4" r="A94" t="s">
        <v>412</v>
      </c>
      <c s="4" r="I94" t="s">
        <v>372</v>
      </c>
    </row>
    <row r="95" spans="1:11">
      <c s="4" r="A95" t="s">
        <v>425</v>
      </c>
      <c s="4" r="I95" t="s">
        <v>4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29</v>
      </c>
      <c s="2" r="B1" t="s">
        <v>2</v>
      </c>
      <c s="2" r="C1" t="s">
        <v>32</v>
      </c>
    </row>
    <row r="2" spans="1:3">
      <c s="3" r="A2" t="s">
        <v>430</v>
      </c>
    </row>
    <row r="3" spans="1:3">
      <c s="4" r="A3" t="s">
        <v>431</v>
      </c>
      <c s="7" r="B3" t="n">
        <v>6</v>
      </c>
      <c s="7" r="C3" t="n">
        <v>26</v>
      </c>
    </row>
    <row r="4" spans="1:3">
      <c s="4" r="A4" t="s">
        <v>432</v>
      </c>
    </row>
    <row r="5" spans="1:3">
      <c s="3" r="A5" t="s">
        <v>430</v>
      </c>
    </row>
    <row r="6" spans="1:3">
      <c s="4" r="A6" t="s">
        <v>431</v>
      </c>
      <c s="4" r="B6" t="s">
        <v>80</v>
      </c>
      <c s="4" r="C6" t="s">
        <v>80</v>
      </c>
    </row>
    <row r="7" spans="1:3">
      <c s="4" r="A7" t="s">
        <v>433</v>
      </c>
    </row>
    <row r="8" spans="1:3">
      <c s="3" r="A8" t="s">
        <v>430</v>
      </c>
    </row>
    <row r="9" spans="1:3">
      <c s="4" r="A9" t="s">
        <v>431</v>
      </c>
      <c s="7" r="B9" t="n">
        <v>6</v>
      </c>
      <c s="7" r="C9" t="n">
        <v>26</v>
      </c>
    </row>
    <row r="10" spans="1:3">
      <c s="4" r="A10" t="s">
        <v>434</v>
      </c>
    </row>
    <row r="11" spans="1:3">
      <c s="3" r="A11" t="s">
        <v>430</v>
      </c>
    </row>
    <row r="12" spans="1:3">
      <c s="4" r="A12" t="s">
        <v>431</v>
      </c>
      <c s="4" r="B12" t="s">
        <v>80</v>
      </c>
      <c s="4" r="C12" t="s">
        <v>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35</v>
      </c>
      <c s="2" r="B1" t="s">
        <v>2</v>
      </c>
      <c s="2" r="C1" t="s">
        <v>32</v>
      </c>
    </row>
    <row r="2" spans="1:3">
      <c s="4" r="A2" t="s">
        <v>436</v>
      </c>
    </row>
    <row r="3" spans="1:3">
      <c s="3" r="A3" t="s">
        <v>437</v>
      </c>
    </row>
    <row r="4" spans="1:3">
      <c s="4" r="A4" t="s">
        <v>438</v>
      </c>
      <c s="7" r="B4" t="n">
        <v>4964</v>
      </c>
      <c s="7" r="C4" t="n">
        <v>2720</v>
      </c>
    </row>
    <row r="5" spans="1:3">
      <c s="4" r="A5" t="s">
        <v>439</v>
      </c>
    </row>
    <row r="6" spans="1:3">
      <c s="3" r="A6" t="s">
        <v>437</v>
      </c>
    </row>
    <row r="7" spans="1:3">
      <c s="4" r="A7" t="s">
        <v>438</v>
      </c>
      <c s="7" r="B7" t="n">
        <v>4438</v>
      </c>
      <c s="7" r="C7" t="n">
        <v>25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40</v>
      </c>
      <c s="2" r="B1" t="s">
        <v>2</v>
      </c>
      <c s="2" r="C1" t="s">
        <v>32</v>
      </c>
    </row>
    <row r="2" spans="1:3">
      <c s="3" r="A2" t="s">
        <v>158</v>
      </c>
    </row>
    <row r="3" spans="1:3">
      <c s="4" r="A3" t="s">
        <v>441</v>
      </c>
      <c s="7" r="B3" t="n">
        <v>6310</v>
      </c>
      <c s="7" r="C3" t="n">
        <v>8465</v>
      </c>
    </row>
    <row r="4" spans="1:3">
      <c s="4" r="A4" t="s">
        <v>442</v>
      </c>
      <c s="6" r="B4" t="n">
        <v>4168</v>
      </c>
      <c s="6" r="C4" t="n">
        <v>6126</v>
      </c>
    </row>
    <row r="5" spans="1:3">
      <c s="4" r="A5" t="s">
        <v>443</v>
      </c>
      <c s="6" r="B5" t="n">
        <v>3552</v>
      </c>
      <c s="6" r="C5" t="n">
        <v>4800</v>
      </c>
    </row>
    <row r="6" spans="1:3">
      <c s="4" r="A6" t="s">
        <v>444</v>
      </c>
      <c s="6" r="B6" t="n">
        <v>784</v>
      </c>
      <c s="6" r="C6" t="n">
        <v>915</v>
      </c>
    </row>
    <row r="7" spans="1:3">
      <c s="4" r="A7" t="s">
        <v>445</v>
      </c>
      <c s="6" r="B7" t="n">
        <v>14814</v>
      </c>
      <c s="6" r="C7" t="n">
        <v>20306</v>
      </c>
    </row>
    <row r="8" spans="1:3">
      <c s="4" r="A8" t="s">
        <v>446</v>
      </c>
      <c s="6" r="B8" t="n">
        <v>-826</v>
      </c>
      <c s="6" r="C8" t="n">
        <v>-131</v>
      </c>
    </row>
    <row r="9" spans="1:3">
      <c s="4" r="A9" t="s">
        <v>447</v>
      </c>
      <c s="7" r="B9" t="n">
        <v>13988</v>
      </c>
      <c s="7" r="C9" t="n">
        <v>201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448</v>
      </c>
      <c s="2" r="B1" t="s">
        <v>1</v>
      </c>
    </row>
    <row r="2" spans="1:3">
      <c s="2" r="B2" t="s">
        <v>2</v>
      </c>
      <c s="2" r="C2" t="s">
        <v>32</v>
      </c>
    </row>
    <row r="3" spans="1:3">
      <c s="3" r="A3" t="s">
        <v>449</v>
      </c>
    </row>
    <row r="4" spans="1:3">
      <c s="4" r="A4" t="s">
        <v>99</v>
      </c>
      <c s="7" r="B4" t="n">
        <v>38927</v>
      </c>
      <c s="7" r="C4" t="n">
        <v>45585</v>
      </c>
    </row>
    <row r="5" spans="1:3">
      <c s="4" r="A5" t="s">
        <v>450</v>
      </c>
      <c s="6" r="B5" t="n">
        <v>-23973</v>
      </c>
      <c s="6" r="C5" t="n">
        <v>-28286</v>
      </c>
    </row>
    <row r="6" spans="1:3">
      <c s="4" r="A6" t="s">
        <v>451</v>
      </c>
      <c s="6" r="B6" t="n">
        <v>14954</v>
      </c>
      <c s="6" r="C6" t="n">
        <v>17299</v>
      </c>
    </row>
    <row r="7" spans="1:3">
      <c s="4" r="A7" t="s">
        <v>452</v>
      </c>
      <c s="6" r="B7" t="n">
        <v>2518</v>
      </c>
      <c s="6" r="C7" t="n">
        <v>1590</v>
      </c>
    </row>
    <row r="8" spans="1:3">
      <c s="4" r="A8" t="s">
        <v>453</v>
      </c>
      <c s="6" r="B8" t="n">
        <v>17472</v>
      </c>
      <c s="6" r="C8" t="n">
        <v>18889</v>
      </c>
    </row>
    <row r="9" spans="1:3">
      <c s="4" r="A9" t="s">
        <v>454</v>
      </c>
    </row>
    <row r="10" spans="1:3">
      <c s="3" r="A10" t="s">
        <v>449</v>
      </c>
    </row>
    <row r="11" spans="1:3">
      <c s="4" r="A11" t="s">
        <v>99</v>
      </c>
      <c s="7" r="B11" t="n">
        <v>300</v>
      </c>
      <c s="6" r="C11" t="n">
        <v>339</v>
      </c>
    </row>
    <row r="12" spans="1:3">
      <c s="4" r="A12" t="s">
        <v>455</v>
      </c>
    </row>
    <row r="13" spans="1:3">
      <c s="3" r="A13" t="s">
        <v>449</v>
      </c>
    </row>
    <row r="14" spans="1:3">
      <c s="4" r="A14" t="s">
        <v>456</v>
      </c>
      <c s="4" r="B14" t="s">
        <v>457</v>
      </c>
    </row>
    <row r="15" spans="1:3">
      <c s="4" r="A15" t="s">
        <v>99</v>
      </c>
      <c s="7" r="B15" t="n">
        <v>4400</v>
      </c>
      <c s="6" r="C15" t="n">
        <v>3709</v>
      </c>
    </row>
    <row r="16" spans="1:3">
      <c s="4" r="A16" t="s">
        <v>458</v>
      </c>
    </row>
    <row r="17" spans="1:3">
      <c s="3" r="A17" t="s">
        <v>449</v>
      </c>
    </row>
    <row r="18" spans="1:3">
      <c s="4" r="A18" t="s">
        <v>99</v>
      </c>
      <c s="7" r="B18" t="n">
        <v>10321</v>
      </c>
      <c s="6" r="C18" t="n">
        <v>9345</v>
      </c>
    </row>
    <row r="19" spans="1:3">
      <c s="4" r="A19" t="s">
        <v>459</v>
      </c>
    </row>
    <row r="20" spans="1:3">
      <c s="3" r="A20" t="s">
        <v>449</v>
      </c>
    </row>
    <row r="21" spans="1:3">
      <c s="4" r="A21" t="s">
        <v>456</v>
      </c>
      <c s="4" r="B21" t="s">
        <v>350</v>
      </c>
    </row>
    <row r="22" spans="1:3">
      <c s="4" r="A22" t="s">
        <v>460</v>
      </c>
    </row>
    <row r="23" spans="1:3">
      <c s="3" r="A23" t="s">
        <v>449</v>
      </c>
    </row>
    <row r="24" spans="1:3">
      <c s="4" r="A24" t="s">
        <v>456</v>
      </c>
      <c s="4" r="B24" t="s">
        <v>461</v>
      </c>
    </row>
    <row r="25" spans="1:3">
      <c s="4" r="A25" t="s">
        <v>462</v>
      </c>
    </row>
    <row r="26" spans="1:3">
      <c s="3" r="A26" t="s">
        <v>449</v>
      </c>
    </row>
    <row r="27" spans="1:3">
      <c s="4" r="A27" t="s">
        <v>99</v>
      </c>
      <c s="7" r="B27" t="n">
        <v>22412</v>
      </c>
      <c s="6" r="C27" t="n">
        <v>30683</v>
      </c>
    </row>
    <row r="28" spans="1:3">
      <c s="4" r="A28" t="s">
        <v>463</v>
      </c>
    </row>
    <row r="29" spans="1:3">
      <c s="3" r="A29" t="s">
        <v>449</v>
      </c>
    </row>
    <row r="30" spans="1:3">
      <c s="4" r="A30" t="s">
        <v>456</v>
      </c>
      <c s="4" r="B30" t="s">
        <v>380</v>
      </c>
    </row>
    <row r="31" spans="1:3">
      <c s="4" r="A31" t="s">
        <v>464</v>
      </c>
    </row>
    <row r="32" spans="1:3">
      <c s="3" r="A32" t="s">
        <v>449</v>
      </c>
    </row>
    <row r="33" spans="1:3">
      <c s="4" r="A33" t="s">
        <v>456</v>
      </c>
      <c s="4" r="B33" t="s">
        <v>465</v>
      </c>
    </row>
    <row r="34" spans="1:3">
      <c s="4" r="A34" t="s">
        <v>466</v>
      </c>
    </row>
    <row r="35" spans="1:3">
      <c s="3" r="A35" t="s">
        <v>449</v>
      </c>
    </row>
    <row r="36" spans="1:3">
      <c s="4" r="A36" t="s">
        <v>99</v>
      </c>
      <c s="7" r="B36" t="n">
        <v>1494</v>
      </c>
      <c s="7" r="C36" t="n">
        <v>1509</v>
      </c>
    </row>
    <row r="37" spans="1:3">
      <c s="4" r="A37" t="s">
        <v>467</v>
      </c>
    </row>
    <row r="38" spans="1:3">
      <c s="3" r="A38" t="s">
        <v>449</v>
      </c>
    </row>
    <row r="39" spans="1:3">
      <c s="4" r="A39" t="s">
        <v>456</v>
      </c>
      <c s="4" r="B39" t="s">
        <v>380</v>
      </c>
    </row>
    <row r="40" spans="1:3">
      <c s="4" r="A40" t="s">
        <v>468</v>
      </c>
    </row>
    <row r="41" spans="1:3">
      <c s="3" r="A41" t="s">
        <v>449</v>
      </c>
    </row>
    <row r="42" spans="1:3">
      <c s="4" r="A42" t="s">
        <v>456</v>
      </c>
      <c s="4" r="B42"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469</v>
      </c>
      <c s="2" r="B1" t="s">
        <v>1</v>
      </c>
    </row>
    <row r="2" spans="1:3">
      <c s="2" r="B2" t="s">
        <v>2</v>
      </c>
      <c s="2" r="C2" t="s">
        <v>32</v>
      </c>
    </row>
    <row r="3" spans="1:3">
      <c s="3" r="A3" t="s">
        <v>161</v>
      </c>
    </row>
    <row r="4" spans="1:3">
      <c s="4" r="A4" t="s">
        <v>470</v>
      </c>
      <c s="7" r="B4" t="n">
        <v>2863</v>
      </c>
      <c s="7" r="C4" t="n">
        <v>34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471</v>
      </c>
      <c s="2" r="B1" t="s">
        <v>472</v>
      </c>
      <c s="2" r="J1" t="s">
        <v>1</v>
      </c>
    </row>
    <row r="2" spans="1:11">
      <c s="2" r="B2" t="s">
        <v>2</v>
      </c>
      <c s="2" r="C2" t="s">
        <v>473</v>
      </c>
      <c s="2" r="D2" t="s">
        <v>4</v>
      </c>
      <c s="2" r="E2" t="s">
        <v>474</v>
      </c>
      <c s="2" r="F2" t="s">
        <v>32</v>
      </c>
      <c s="2" r="G2" t="s">
        <v>475</v>
      </c>
      <c s="2" r="H2" t="s">
        <v>476</v>
      </c>
      <c s="2" r="I2" t="s">
        <v>477</v>
      </c>
      <c s="2" r="J2" t="s">
        <v>2</v>
      </c>
      <c s="2" r="K2" t="s">
        <v>32</v>
      </c>
    </row>
    <row r="3" spans="1:11">
      <c s="3" r="A3" t="s">
        <v>478</v>
      </c>
    </row>
    <row r="4" spans="1:11">
      <c s="4" r="A4" t="s">
        <v>479</v>
      </c>
      <c s="7" r="J4" t="n">
        <v>37059</v>
      </c>
      <c s="7" r="K4" t="n">
        <v>46730</v>
      </c>
    </row>
    <row r="5" spans="1:11">
      <c s="4" r="A5" t="s">
        <v>480</v>
      </c>
      <c s="4" r="J5" t="s">
        <v>80</v>
      </c>
      <c s="4" r="K5" t="s">
        <v>80</v>
      </c>
    </row>
    <row r="6" spans="1:11">
      <c s="4" r="A6" t="s">
        <v>481</v>
      </c>
      <c s="7" r="B6" t="n">
        <v>7993</v>
      </c>
      <c s="7" r="C6" t="n">
        <v>8988</v>
      </c>
      <c s="7" r="D6" t="n">
        <v>9963</v>
      </c>
      <c s="7" r="E6" t="n">
        <v>10115</v>
      </c>
      <c s="7" r="F6" t="n">
        <v>9889</v>
      </c>
      <c s="7" r="G6" t="n">
        <v>11317</v>
      </c>
      <c s="7" r="H6" t="n">
        <v>12392</v>
      </c>
      <c s="7" r="I6" t="n">
        <v>13132</v>
      </c>
      <c s="7" r="J6" t="n">
        <v>37059</v>
      </c>
      <c s="7" r="K6" t="n">
        <v>46730</v>
      </c>
    </row>
    <row r="7" spans="1:11">
      <c s="4" r="A7" t="s">
        <v>104</v>
      </c>
      <c s="6" r="J7" t="n">
        <v>133</v>
      </c>
      <c s="6" r="K7" t="n">
        <v>128</v>
      </c>
    </row>
    <row r="8" spans="1:11">
      <c s="4" r="A8" t="s">
        <v>115</v>
      </c>
      <c s="6" r="J8" t="n">
        <v>2863</v>
      </c>
      <c s="6" r="K8" t="n">
        <v>3445</v>
      </c>
    </row>
    <row r="9" spans="1:11">
      <c s="4" r="A9" t="s">
        <v>482</v>
      </c>
      <c s="6" r="J9" t="n">
        <v>208</v>
      </c>
      <c s="6" r="K9" t="n">
        <v>354</v>
      </c>
    </row>
    <row r="10" spans="1:11">
      <c s="4" r="A10" t="s">
        <v>483</v>
      </c>
      <c s="7" r="B10" t="n">
        <v>442</v>
      </c>
      <c s="7" r="C10" t="n">
        <v>22</v>
      </c>
      <c s="7" r="D10" t="n">
        <v>-73</v>
      </c>
      <c s="7" r="E10" t="n">
        <v>-81</v>
      </c>
      <c s="7" r="F10" t="n">
        <v>-474</v>
      </c>
      <c s="7" r="G10" t="n">
        <v>61</v>
      </c>
      <c s="7" r="H10" t="n">
        <v>34</v>
      </c>
      <c s="7" r="I10" t="n">
        <v>192</v>
      </c>
      <c s="6" r="J10" t="n">
        <v>310</v>
      </c>
      <c s="6" r="K10" t="n">
        <v>-187</v>
      </c>
    </row>
    <row r="11" spans="1:11">
      <c s="4" r="A11" t="s">
        <v>484</v>
      </c>
      <c s="6" r="J11" t="n">
        <v>-6364</v>
      </c>
      <c s="6" r="K11" t="n">
        <v>-554</v>
      </c>
    </row>
    <row r="12" spans="1:11">
      <c s="4" r="A12" t="s">
        <v>485</v>
      </c>
      <c s="6" r="J12" t="n">
        <v>5662</v>
      </c>
      <c s="6" r="K12" t="n">
        <v>2064</v>
      </c>
    </row>
    <row r="13" spans="1:11">
      <c s="4" r="A13" t="s">
        <v>486</v>
      </c>
      <c s="6" r="J13" t="n">
        <v>17472</v>
      </c>
      <c s="6" r="K13" t="n">
        <v>18889</v>
      </c>
    </row>
    <row r="14" spans="1:11">
      <c s="4" r="A14" t="s">
        <v>487</v>
      </c>
      <c s="6" r="J14" t="n">
        <v>36708</v>
      </c>
      <c s="6" r="K14" t="n">
        <v>48126</v>
      </c>
    </row>
    <row r="15" spans="1:11">
      <c s="4" r="A15" t="s">
        <v>488</v>
      </c>
    </row>
    <row r="16" spans="1:11">
      <c s="3" r="A16" t="s">
        <v>478</v>
      </c>
    </row>
    <row r="17" spans="1:11">
      <c s="4" r="A17" t="s">
        <v>479</v>
      </c>
      <c s="6" r="J17" t="n">
        <v>25646</v>
      </c>
      <c s="6" r="K17" t="n">
        <v>31777</v>
      </c>
    </row>
    <row r="18" spans="1:11">
      <c s="4" r="A18" t="s">
        <v>480</v>
      </c>
      <c s="6" r="J18" t="n">
        <v>37</v>
      </c>
      <c s="6" r="K18" t="n">
        <v>111</v>
      </c>
    </row>
    <row r="19" spans="1:11">
      <c s="4" r="A19" t="s">
        <v>481</v>
      </c>
      <c s="6" r="J19" t="n">
        <v>25683</v>
      </c>
      <c s="6" r="K19" t="n">
        <v>31888</v>
      </c>
    </row>
    <row r="20" spans="1:11">
      <c s="4" r="A20" t="s">
        <v>104</v>
      </c>
      <c s="6" r="J20" t="n">
        <v>133</v>
      </c>
      <c s="6" r="K20" t="n">
        <v>128</v>
      </c>
    </row>
    <row r="21" spans="1:11">
      <c s="4" r="A21" t="s">
        <v>115</v>
      </c>
      <c s="6" r="J21" t="n">
        <v>1011</v>
      </c>
      <c s="6" r="K21" t="n">
        <v>980</v>
      </c>
    </row>
    <row r="22" spans="1:11">
      <c s="4" r="A22" t="s">
        <v>482</v>
      </c>
      <c s="6" r="J22" t="n">
        <v>13</v>
      </c>
      <c s="6" r="K22" t="n">
        <v>34</v>
      </c>
    </row>
    <row r="23" spans="1:11">
      <c s="4" r="A23" t="s">
        <v>483</v>
      </c>
      <c s="6" r="J23" t="n">
        <v>-318</v>
      </c>
      <c s="6" r="K23" t="n">
        <v>120</v>
      </c>
    </row>
    <row r="24" spans="1:11">
      <c s="4" r="A24" t="s">
        <v>484</v>
      </c>
      <c s="6" r="J24" t="n">
        <v>-760</v>
      </c>
      <c s="6" r="K24" t="n">
        <v>-41</v>
      </c>
    </row>
    <row r="25" spans="1:11">
      <c s="4" r="A25" t="s">
        <v>485</v>
      </c>
      <c s="6" r="J25" t="n">
        <v>1335</v>
      </c>
      <c s="6" r="K25" t="n">
        <v>804</v>
      </c>
    </row>
    <row r="26" spans="1:11">
      <c s="4" r="A26" t="s">
        <v>486</v>
      </c>
      <c s="6" r="J26" t="n">
        <v>5904</v>
      </c>
      <c s="6" r="K26" t="n">
        <v>5627</v>
      </c>
    </row>
    <row r="27" spans="1:11">
      <c s="4" r="A27" t="s">
        <v>487</v>
      </c>
      <c s="6" r="J27" t="n">
        <v>15982</v>
      </c>
      <c s="6" r="K27" t="n">
        <v>19564</v>
      </c>
    </row>
    <row r="28" spans="1:11">
      <c s="4" r="A28" t="s">
        <v>489</v>
      </c>
    </row>
    <row r="29" spans="1:11">
      <c s="3" r="A29" t="s">
        <v>478</v>
      </c>
    </row>
    <row r="30" spans="1:11">
      <c s="4" r="A30" t="s">
        <v>479</v>
      </c>
      <c s="6" r="J30" t="n">
        <v>8619</v>
      </c>
      <c s="6" r="K30" t="n">
        <v>10154</v>
      </c>
    </row>
    <row r="31" spans="1:11">
      <c s="4" r="A31" t="s">
        <v>480</v>
      </c>
      <c s="6" r="J31" t="n">
        <v>4309</v>
      </c>
      <c s="6" r="K31" t="n">
        <v>7977</v>
      </c>
    </row>
    <row r="32" spans="1:11">
      <c s="4" r="A32" t="s">
        <v>481</v>
      </c>
      <c s="7" r="J32" t="n">
        <v>12928</v>
      </c>
      <c s="7" r="K32" t="n">
        <v>18131</v>
      </c>
    </row>
    <row r="33" spans="1:11">
      <c s="4" r="A33" t="s">
        <v>104</v>
      </c>
      <c s="4" r="J33" t="s">
        <v>80</v>
      </c>
      <c s="4" r="K33" t="s">
        <v>80</v>
      </c>
    </row>
    <row r="34" spans="1:11">
      <c s="4" r="A34" t="s">
        <v>115</v>
      </c>
      <c s="7" r="J34" t="n">
        <v>1174</v>
      </c>
      <c s="7" r="K34" t="n">
        <v>1310</v>
      </c>
    </row>
    <row r="35" spans="1:11">
      <c s="4" r="A35" t="s">
        <v>482</v>
      </c>
      <c s="6" r="J35" t="n">
        <v>25</v>
      </c>
      <c s="6" r="K35" t="n">
        <v>55</v>
      </c>
    </row>
    <row r="36" spans="1:11">
      <c s="4" r="A36" t="s">
        <v>483</v>
      </c>
      <c s="6" r="J36" t="n">
        <v>-69</v>
      </c>
      <c s="6" r="K36" t="n">
        <v>468</v>
      </c>
    </row>
    <row r="37" spans="1:11">
      <c s="4" r="A37" t="s">
        <v>484</v>
      </c>
      <c s="6" r="J37" t="n">
        <v>-225</v>
      </c>
      <c s="6" r="K37" t="n">
        <v>1620</v>
      </c>
    </row>
    <row r="38" spans="1:11">
      <c s="4" r="A38" t="s">
        <v>485</v>
      </c>
      <c s="6" r="J38" t="n">
        <v>4676</v>
      </c>
      <c s="6" r="K38" t="n">
        <v>1199</v>
      </c>
    </row>
    <row r="39" spans="1:11">
      <c s="4" r="A39" t="s">
        <v>486</v>
      </c>
      <c s="6" r="J39" t="n">
        <v>10618</v>
      </c>
      <c s="6" r="K39" t="n">
        <v>7894</v>
      </c>
    </row>
    <row r="40" spans="1:11">
      <c s="4" r="A40" t="s">
        <v>487</v>
      </c>
      <c s="6" r="J40" t="n">
        <v>13190</v>
      </c>
      <c s="6" r="K40" t="n">
        <v>10393</v>
      </c>
    </row>
    <row r="41" spans="1:11">
      <c s="4" r="A41" t="s">
        <v>490</v>
      </c>
    </row>
    <row r="42" spans="1:11">
      <c s="3" r="A42" t="s">
        <v>478</v>
      </c>
    </row>
    <row r="43" spans="1:11">
      <c s="4" r="A43" t="s">
        <v>479</v>
      </c>
      <c s="6" r="J43" t="n">
        <v>2794</v>
      </c>
      <c s="6" r="K43" t="n">
        <v>4799</v>
      </c>
    </row>
    <row r="44" spans="1:11">
      <c s="4" r="A44" t="s">
        <v>480</v>
      </c>
      <c s="6" r="J44" t="n">
        <v>5832</v>
      </c>
      <c s="6" r="K44" t="n">
        <v>7445</v>
      </c>
    </row>
    <row r="45" spans="1:11">
      <c s="4" r="A45" t="s">
        <v>481</v>
      </c>
      <c s="7" r="J45" t="n">
        <v>8626</v>
      </c>
      <c s="7" r="K45" t="n">
        <v>12244</v>
      </c>
    </row>
    <row r="46" spans="1:11">
      <c s="4" r="A46" t="s">
        <v>104</v>
      </c>
      <c s="4" r="J46" t="s">
        <v>80</v>
      </c>
      <c s="4" r="K46" t="s">
        <v>80</v>
      </c>
    </row>
    <row r="47" spans="1:11">
      <c s="4" r="A47" t="s">
        <v>115</v>
      </c>
      <c s="7" r="J47" t="n">
        <v>678</v>
      </c>
      <c s="7" r="K47" t="n">
        <v>1155</v>
      </c>
    </row>
    <row r="48" spans="1:11">
      <c s="4" r="A48" t="s">
        <v>482</v>
      </c>
      <c s="6" r="J48" t="n">
        <v>170</v>
      </c>
      <c s="6" r="K48" t="n">
        <v>265</v>
      </c>
    </row>
    <row r="49" spans="1:11">
      <c s="4" r="A49" t="s">
        <v>483</v>
      </c>
      <c s="6" r="J49" t="n">
        <v>681</v>
      </c>
      <c s="6" r="K49" t="n">
        <v>-737</v>
      </c>
    </row>
    <row r="50" spans="1:11">
      <c s="4" r="A50" t="s">
        <v>484</v>
      </c>
      <c s="6" r="J50" t="n">
        <v>-5437</v>
      </c>
      <c s="6" r="K50" t="n">
        <v>-2188</v>
      </c>
    </row>
    <row r="51" spans="1:11">
      <c s="4" r="A51" t="s">
        <v>485</v>
      </c>
      <c s="6" r="J51" t="n">
        <v>6</v>
      </c>
      <c s="6" r="K51" t="n">
        <v>61</v>
      </c>
    </row>
    <row r="52" spans="1:11">
      <c s="4" r="A52" t="s">
        <v>486</v>
      </c>
      <c s="6" r="J52" t="n">
        <v>950</v>
      </c>
      <c s="6" r="K52" t="n">
        <v>5368</v>
      </c>
    </row>
    <row r="53" spans="1:11">
      <c s="4" r="A53" t="s">
        <v>487</v>
      </c>
      <c s="7" r="J53" t="n">
        <v>7536</v>
      </c>
      <c s="7" r="K53" t="n">
        <v>18169</v>
      </c>
    </row>
    <row r="54" spans="1:11">
      <c s="4" r="A54" t="s">
        <v>491</v>
      </c>
    </row>
    <row r="55" spans="1:11">
      <c s="3" r="A55" t="s">
        <v>478</v>
      </c>
    </row>
    <row r="56" spans="1:11">
      <c s="4" r="A56" t="s">
        <v>479</v>
      </c>
      <c s="4" r="J56" t="s">
        <v>80</v>
      </c>
      <c s="4" r="K56" t="s">
        <v>80</v>
      </c>
    </row>
    <row r="57" spans="1:11">
      <c s="4" r="A57" t="s">
        <v>480</v>
      </c>
      <c s="7" r="J57" t="n">
        <v>-10178</v>
      </c>
      <c s="7" r="K57" t="n">
        <v>-15533</v>
      </c>
    </row>
    <row r="58" spans="1:11">
      <c s="4" r="A58" t="s">
        <v>481</v>
      </c>
      <c s="7" r="J58" t="n">
        <v>-10178</v>
      </c>
      <c s="7" r="K58" t="n">
        <v>-15533</v>
      </c>
    </row>
    <row r="59" spans="1:11">
      <c s="4" r="A59" t="s">
        <v>104</v>
      </c>
      <c s="4" r="J59" t="s">
        <v>80</v>
      </c>
      <c s="4" r="K59" t="s">
        <v>80</v>
      </c>
    </row>
    <row r="60" spans="1:11">
      <c s="4" r="A60" t="s">
        <v>115</v>
      </c>
      <c s="4" r="J60" t="s">
        <v>80</v>
      </c>
      <c s="4" r="K60" t="s">
        <v>80</v>
      </c>
    </row>
    <row r="61" spans="1:11">
      <c s="4" r="A61" t="s">
        <v>482</v>
      </c>
      <c s="4" r="J61" t="s">
        <v>80</v>
      </c>
      <c s="4" r="K61" t="s">
        <v>80</v>
      </c>
    </row>
    <row r="62" spans="1:11">
      <c s="4" r="A62" t="s">
        <v>483</v>
      </c>
      <c s="7" r="J62" t="n">
        <v>16</v>
      </c>
      <c s="7" r="K62" t="n">
        <v>-38</v>
      </c>
    </row>
    <row r="63" spans="1:11">
      <c s="4" r="A63" t="s">
        <v>484</v>
      </c>
      <c s="7" r="J63" t="n">
        <v>58</v>
      </c>
      <c s="7" r="K63" t="n">
        <v>55</v>
      </c>
    </row>
    <row r="64" spans="1:11">
      <c s="4" r="A64" t="s">
        <v>485</v>
      </c>
      <c s="4" r="J64" t="s">
        <v>80</v>
      </c>
      <c s="4" r="K64" t="s">
        <v>80</v>
      </c>
    </row>
    <row r="65" spans="1:11">
      <c s="4" r="A65" t="s">
        <v>486</v>
      </c>
      <c s="4" r="J65" t="s">
        <v>80</v>
      </c>
      <c s="4" r="K65" t="s">
        <v>80</v>
      </c>
    </row>
    <row r="66" spans="1:11">
      <c s="4" r="A66" t="s">
        <v>487</v>
      </c>
      <c s="4" r="J66" t="s">
        <v>80</v>
      </c>
      <c s="4" r="K66" t="s">
        <v>80</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492</v>
      </c>
      <c s="2" r="B1" t="s">
        <v>472</v>
      </c>
      <c s="2" r="J1" t="s">
        <v>1</v>
      </c>
    </row>
    <row r="2" spans="1:11">
      <c s="2" r="B2" t="s">
        <v>2</v>
      </c>
      <c s="2" r="C2" t="s">
        <v>473</v>
      </c>
      <c s="2" r="D2" t="s">
        <v>4</v>
      </c>
      <c s="2" r="E2" t="s">
        <v>474</v>
      </c>
      <c s="2" r="F2" t="s">
        <v>32</v>
      </c>
      <c s="2" r="G2" t="s">
        <v>475</v>
      </c>
      <c s="2" r="H2" t="s">
        <v>476</v>
      </c>
      <c s="2" r="I2" t="s">
        <v>477</v>
      </c>
      <c s="2" r="J2" t="s">
        <v>2</v>
      </c>
      <c s="2" r="K2" t="s">
        <v>32</v>
      </c>
    </row>
    <row r="3" spans="1:11">
      <c s="4" r="A3" t="s">
        <v>105</v>
      </c>
      <c s="7" r="B3" t="n">
        <v>-5946</v>
      </c>
      <c s="7" r="C3" t="n">
        <v>-121</v>
      </c>
      <c s="7" r="D3" t="n">
        <v>-107</v>
      </c>
      <c s="7" r="E3" t="n">
        <v>-190</v>
      </c>
      <c s="7" r="F3" t="n">
        <v>-1710</v>
      </c>
      <c s="7" r="G3" t="n">
        <v>296</v>
      </c>
      <c s="7" r="H3" t="n">
        <v>153</v>
      </c>
      <c s="7" r="I3" t="n">
        <v>707</v>
      </c>
      <c s="7" r="J3" t="n">
        <v>-6364</v>
      </c>
      <c s="7" r="K3" t="n">
        <v>-554</v>
      </c>
    </row>
    <row r="4" spans="1:11">
      <c s="3" r="A4" t="s">
        <v>493</v>
      </c>
    </row>
    <row r="5" spans="1:11">
      <c s="4" r="A5" t="s">
        <v>494</v>
      </c>
      <c s="6" r="J5" t="n">
        <v>2863</v>
      </c>
      <c s="6" r="K5" t="n">
        <v>3445</v>
      </c>
    </row>
    <row r="6" spans="1:11">
      <c s="4" r="A6" t="s">
        <v>42</v>
      </c>
      <c s="6" r="B6" t="n">
        <v>31</v>
      </c>
      <c s="6" r="C6" t="n">
        <v>37</v>
      </c>
      <c s="6" r="D6" t="n">
        <v>60</v>
      </c>
      <c s="6" r="E6" t="n">
        <v>80</v>
      </c>
      <c s="6" r="F6" t="n">
        <v>79</v>
      </c>
      <c s="6" r="G6" t="n">
        <v>85</v>
      </c>
      <c s="6" r="H6" t="n">
        <v>95</v>
      </c>
      <c s="6" r="I6" t="n">
        <v>95</v>
      </c>
      <c s="6" r="J6" t="n">
        <v>208</v>
      </c>
      <c s="6" r="K6" t="n">
        <v>354</v>
      </c>
    </row>
    <row r="7" spans="1:11">
      <c s="4" r="A7" t="s">
        <v>495</v>
      </c>
      <c s="6" r="J7" t="n">
        <v>297</v>
      </c>
      <c s="6" r="K7" t="n">
        <v>-27</v>
      </c>
    </row>
    <row r="8" spans="1:11">
      <c s="4" r="A8" t="s">
        <v>496</v>
      </c>
      <c s="6" r="B8" t="n">
        <v>-3</v>
      </c>
      <c s="6" r="C8" t="n">
        <v>-157</v>
      </c>
      <c s="6" r="D8" t="n">
        <v>1</v>
      </c>
      <c s="6" r="E8" t="n">
        <v>22</v>
      </c>
      <c s="6" r="F8" t="n">
        <v>104</v>
      </c>
      <c s="6" r="G8" t="n">
        <v>71</v>
      </c>
      <c s="6" r="H8" t="n">
        <v>-57</v>
      </c>
      <c s="6" r="I8" t="n">
        <v>-4</v>
      </c>
      <c s="6" r="J8" t="n">
        <v>-137</v>
      </c>
      <c s="6" r="K8" t="n">
        <v>114</v>
      </c>
    </row>
    <row r="9" spans="1:11">
      <c s="4" r="A9" t="s">
        <v>483</v>
      </c>
      <c s="7" r="B9" t="n">
        <v>442</v>
      </c>
      <c s="7" r="C9" t="n">
        <v>22</v>
      </c>
      <c s="7" r="D9" t="n">
        <v>-73</v>
      </c>
      <c s="7" r="E9" t="n">
        <v>-81</v>
      </c>
      <c s="7" r="F9" t="n">
        <v>-474</v>
      </c>
      <c s="7" r="G9" t="n">
        <v>61</v>
      </c>
      <c s="7" r="H9" t="n">
        <v>34</v>
      </c>
      <c s="7" r="I9" t="n">
        <v>192</v>
      </c>
      <c s="6" r="J9" t="n">
        <v>310</v>
      </c>
      <c s="7" r="K9" t="n">
        <v>-187</v>
      </c>
    </row>
    <row r="10" spans="1:11">
      <c s="4" r="A10" t="s">
        <v>497</v>
      </c>
      <c s="6" r="J10" t="n">
        <v>1749</v>
      </c>
      <c s="4" r="K10" t="s">
        <v>80</v>
      </c>
    </row>
    <row r="11" spans="1:11">
      <c s="4" r="A11" t="s">
        <v>498</v>
      </c>
      <c s="6" r="J11" t="n">
        <v>-2950</v>
      </c>
      <c s="7" r="K11" t="n">
        <v>-2140</v>
      </c>
    </row>
    <row r="12" spans="1:11">
      <c s="4" r="A12" t="s">
        <v>499</v>
      </c>
      <c s="6" r="J12" t="n">
        <v>2150</v>
      </c>
      <c s="6" r="K12" t="n">
        <v>5057</v>
      </c>
    </row>
    <row r="13" spans="1:11">
      <c s="4" r="A13" t="s">
        <v>488</v>
      </c>
    </row>
    <row r="14" spans="1:11">
      <c s="4" r="A14" t="s">
        <v>105</v>
      </c>
      <c s="6" r="J14" t="n">
        <v>-760</v>
      </c>
      <c s="6" r="K14" t="n">
        <v>-41</v>
      </c>
    </row>
    <row r="15" spans="1:11">
      <c s="3" r="A15" t="s">
        <v>493</v>
      </c>
    </row>
    <row r="16" spans="1:11">
      <c s="4" r="A16" t="s">
        <v>494</v>
      </c>
      <c s="6" r="J16" t="n">
        <v>1011</v>
      </c>
      <c s="6" r="K16" t="n">
        <v>980</v>
      </c>
    </row>
    <row r="17" spans="1:11">
      <c s="4" r="A17" t="s">
        <v>42</v>
      </c>
      <c s="7" r="J17" t="n">
        <v>13</v>
      </c>
      <c s="7" r="K17" t="n">
        <v>34</v>
      </c>
    </row>
    <row r="18" spans="1:11">
      <c s="4" r="A18" t="s">
        <v>495</v>
      </c>
      <c s="4" r="J18" t="s">
        <v>80</v>
      </c>
      <c s="4" r="K18" t="s">
        <v>80</v>
      </c>
    </row>
    <row r="19" spans="1:11">
      <c s="4" r="A19" t="s">
        <v>496</v>
      </c>
      <c s="7" r="J19" t="n">
        <v>-149</v>
      </c>
      <c s="7" r="K19" t="n">
        <v>-182</v>
      </c>
    </row>
    <row r="20" spans="1:11">
      <c s="4" r="A20" t="s">
        <v>483</v>
      </c>
      <c s="6" r="J20" t="n">
        <v>-318</v>
      </c>
      <c s="7" r="K20" t="n">
        <v>120</v>
      </c>
    </row>
    <row r="21" spans="1:11">
      <c s="4" r="A21" t="s">
        <v>497</v>
      </c>
      <c s="6" r="J21" t="n">
        <v>393</v>
      </c>
      <c s="4" r="K21" t="s">
        <v>80</v>
      </c>
    </row>
    <row r="22" spans="1:11">
      <c s="4" r="A22" t="s">
        <v>498</v>
      </c>
      <c s="6" r="J22" t="n">
        <v>48</v>
      </c>
      <c s="4" r="K22" t="s">
        <v>80</v>
      </c>
    </row>
    <row r="23" spans="1:11">
      <c s="4" r="A23" t="s">
        <v>499</v>
      </c>
      <c s="6" r="J23" t="n">
        <v>238</v>
      </c>
      <c s="7" r="K23" t="n">
        <v>911</v>
      </c>
    </row>
    <row r="24" spans="1:11">
      <c s="4" r="A24" t="s">
        <v>489</v>
      </c>
    </row>
    <row r="25" spans="1:11">
      <c s="4" r="A25" t="s">
        <v>105</v>
      </c>
      <c s="6" r="J25" t="n">
        <v>-225</v>
      </c>
      <c s="6" r="K25" t="n">
        <v>1620</v>
      </c>
    </row>
    <row r="26" spans="1:11">
      <c s="3" r="A26" t="s">
        <v>493</v>
      </c>
    </row>
    <row r="27" spans="1:11">
      <c s="4" r="A27" t="s">
        <v>494</v>
      </c>
      <c s="6" r="J27" t="n">
        <v>1174</v>
      </c>
      <c s="6" r="K27" t="n">
        <v>1310</v>
      </c>
    </row>
    <row r="28" spans="1:11">
      <c s="4" r="A28" t="s">
        <v>42</v>
      </c>
      <c s="6" r="J28" t="n">
        <v>25</v>
      </c>
      <c s="6" r="K28" t="n">
        <v>55</v>
      </c>
    </row>
    <row r="29" spans="1:11">
      <c s="4" r="A29" t="s">
        <v>495</v>
      </c>
      <c s="6" r="J29" t="n">
        <v>254</v>
      </c>
      <c s="6" r="K29" t="n">
        <v>-27</v>
      </c>
    </row>
    <row r="30" spans="1:11">
      <c s="4" r="A30" t="s">
        <v>496</v>
      </c>
      <c s="6" r="J30" t="n">
        <v>52</v>
      </c>
      <c s="6" r="K30" t="n">
        <v>59</v>
      </c>
    </row>
    <row r="31" spans="1:11">
      <c s="4" r="A31" t="s">
        <v>483</v>
      </c>
      <c s="6" r="J31" t="n">
        <v>-69</v>
      </c>
      <c s="7" r="K31" t="n">
        <v>468</v>
      </c>
    </row>
    <row r="32" spans="1:11">
      <c s="4" r="A32" t="s">
        <v>497</v>
      </c>
      <c s="7" r="J32" t="n">
        <v>20</v>
      </c>
      <c s="4" r="K32" t="s">
        <v>80</v>
      </c>
    </row>
    <row r="33" spans="1:11">
      <c s="4" r="A33" t="s">
        <v>498</v>
      </c>
      <c s="4" r="J33" t="s">
        <v>80</v>
      </c>
      <c s="4" r="K33" t="s">
        <v>80</v>
      </c>
    </row>
    <row r="34" spans="1:11">
      <c s="4" r="A34" t="s">
        <v>499</v>
      </c>
      <c s="7" r="J34" t="n">
        <v>1231</v>
      </c>
      <c s="7" r="K34" t="n">
        <v>3485</v>
      </c>
    </row>
    <row r="35" spans="1:11">
      <c s="4" r="A35" t="s">
        <v>490</v>
      </c>
    </row>
    <row r="36" spans="1:11">
      <c s="4" r="A36" t="s">
        <v>105</v>
      </c>
      <c s="6" r="J36" t="n">
        <v>-5437</v>
      </c>
      <c s="6" r="K36" t="n">
        <v>-2188</v>
      </c>
    </row>
    <row r="37" spans="1:11">
      <c s="3" r="A37" t="s">
        <v>493</v>
      </c>
    </row>
    <row r="38" spans="1:11">
      <c s="4" r="A38" t="s">
        <v>494</v>
      </c>
      <c s="6" r="J38" t="n">
        <v>678</v>
      </c>
      <c s="6" r="K38" t="n">
        <v>1155</v>
      </c>
    </row>
    <row r="39" spans="1:11">
      <c s="4" r="A39" t="s">
        <v>42</v>
      </c>
      <c s="6" r="J39" t="n">
        <v>170</v>
      </c>
      <c s="6" r="K39" t="n">
        <v>265</v>
      </c>
    </row>
    <row r="40" spans="1:11">
      <c s="4" r="A40" t="s">
        <v>495</v>
      </c>
      <c s="6" r="J40" t="n">
        <v>43</v>
      </c>
    </row>
    <row r="41" spans="1:11">
      <c s="4" r="A41" t="s">
        <v>496</v>
      </c>
      <c s="6" r="J41" t="n">
        <v>234</v>
      </c>
      <c s="6" r="K41" t="n">
        <v>9</v>
      </c>
    </row>
    <row r="42" spans="1:11">
      <c s="4" r="A42" t="s">
        <v>483</v>
      </c>
      <c s="6" r="J42" t="n">
        <v>681</v>
      </c>
      <c s="7" r="K42" t="n">
        <v>-737</v>
      </c>
    </row>
    <row r="43" spans="1:11">
      <c s="4" r="A43" t="s">
        <v>497</v>
      </c>
      <c s="6" r="J43" t="n">
        <v>1336</v>
      </c>
      <c s="4" r="K43" t="s">
        <v>80</v>
      </c>
    </row>
    <row r="44" spans="1:11">
      <c s="4" r="A44" t="s">
        <v>498</v>
      </c>
      <c s="6" r="J44" t="n">
        <v>2902</v>
      </c>
      <c s="7" r="K44" t="n">
        <v>2140</v>
      </c>
    </row>
    <row r="45" spans="1:11">
      <c s="4" r="A45" t="s">
        <v>499</v>
      </c>
      <c s="6" r="J45" t="n">
        <v>607</v>
      </c>
      <c s="6" r="K45" t="n">
        <v>644</v>
      </c>
    </row>
    <row r="46" spans="1:11">
      <c s="4" r="A46" t="s">
        <v>491</v>
      </c>
    </row>
    <row r="47" spans="1:11">
      <c s="4" r="A47" t="s">
        <v>105</v>
      </c>
      <c s="7" r="J47" t="n">
        <v>58</v>
      </c>
      <c s="7" r="K47" t="n">
        <v>55</v>
      </c>
    </row>
    <row r="48" spans="1:11">
      <c s="3" r="A48" t="s">
        <v>493</v>
      </c>
    </row>
    <row r="49" spans="1:11">
      <c s="4" r="A49" t="s">
        <v>494</v>
      </c>
      <c s="4" r="J49" t="s">
        <v>80</v>
      </c>
      <c s="4" r="K49" t="s">
        <v>80</v>
      </c>
    </row>
    <row r="50" spans="1:11">
      <c s="4" r="A50" t="s">
        <v>42</v>
      </c>
      <c s="4" r="J50" t="s">
        <v>80</v>
      </c>
      <c s="4" r="K50" t="s">
        <v>80</v>
      </c>
    </row>
    <row r="51" spans="1:11">
      <c s="4" r="A51" t="s">
        <v>495</v>
      </c>
      <c s="4" r="J51" t="s">
        <v>80</v>
      </c>
    </row>
    <row r="52" spans="1:11">
      <c s="4" r="A52" t="s">
        <v>496</v>
      </c>
      <c s="4" r="J52" t="s">
        <v>80</v>
      </c>
      <c s="4" r="K52" t="s">
        <v>80</v>
      </c>
    </row>
    <row r="53" spans="1:11">
      <c s="4" r="A53" t="s">
        <v>483</v>
      </c>
      <c s="7" r="J53" t="n">
        <v>16</v>
      </c>
      <c s="7" r="K53" t="n">
        <v>-38</v>
      </c>
    </row>
    <row r="54" spans="1:11">
      <c s="4" r="A54" t="s">
        <v>497</v>
      </c>
      <c s="4" r="J54" t="s">
        <v>80</v>
      </c>
      <c s="4" r="K54" t="s">
        <v>80</v>
      </c>
    </row>
    <row r="55" spans="1:11">
      <c s="4" r="A55" t="s">
        <v>498</v>
      </c>
      <c s="4" r="J55" t="s">
        <v>80</v>
      </c>
      <c s="4" r="K55" t="s">
        <v>80</v>
      </c>
    </row>
    <row r="56" spans="1:11">
      <c s="4" r="A56" t="s">
        <v>499</v>
      </c>
      <c s="7" r="J56" t="n">
        <v>74</v>
      </c>
      <c s="7" r="K56" t="n">
        <v>17</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88</v>
      </c>
      <c s="2" r="B1" t="s">
        <v>2</v>
      </c>
      <c s="2" r="C1" t="s">
        <v>32</v>
      </c>
    </row>
    <row r="2" spans="1:3">
      <c s="3" r="A2" t="s">
        <v>89</v>
      </c>
    </row>
    <row r="3" spans="1:3">
      <c s="4" r="A3" t="s">
        <v>90</v>
      </c>
      <c s="8" r="B3" t="n">
        <v>1.25</v>
      </c>
      <c s="8" r="C3" t="n">
        <v>1.25</v>
      </c>
    </row>
    <row r="4" spans="1:3">
      <c s="4" r="A4" t="s">
        <v>91</v>
      </c>
      <c s="6" r="B4" t="n">
        <v>6000</v>
      </c>
      <c s="6" r="C4" t="n">
        <v>6000</v>
      </c>
    </row>
    <row r="5" spans="1:3">
      <c s="4" r="A5" t="s">
        <v>92</v>
      </c>
      <c s="6" r="B5" t="n">
        <v>3014</v>
      </c>
      <c s="6" r="C5" t="n">
        <v>3014</v>
      </c>
    </row>
    <row r="6" spans="1:3">
      <c s="4" r="A6" t="s">
        <v>93</v>
      </c>
      <c s="6" r="B6" t="n">
        <v>3014</v>
      </c>
      <c s="6" r="C6" t="n">
        <v>30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500</v>
      </c>
      <c s="2" r="B1" t="s">
        <v>1</v>
      </c>
    </row>
    <row r="2" spans="1:3">
      <c s="2" r="B2" t="s">
        <v>2</v>
      </c>
      <c s="2" r="C2" t="s">
        <v>32</v>
      </c>
    </row>
    <row r="3" spans="1:3">
      <c s="3" r="A3" t="s">
        <v>501</v>
      </c>
    </row>
    <row r="4" spans="1:3">
      <c s="4" r="A4" t="s">
        <v>502</v>
      </c>
      <c s="4" r="B4" t="s">
        <v>503</v>
      </c>
      <c s="4" r="C4" t="s">
        <v>503</v>
      </c>
    </row>
    <row r="5" spans="1:3">
      <c s="4" r="A5" t="s">
        <v>504</v>
      </c>
      <c s="4" r="B5" t="s">
        <v>505</v>
      </c>
      <c s="4" r="C5" t="s">
        <v>506</v>
      </c>
    </row>
    <row r="6" spans="1:3">
      <c s="4" r="A6" t="s">
        <v>507</v>
      </c>
      <c s="4" r="B6" t="s">
        <v>508</v>
      </c>
      <c s="4" r="C6" t="s">
        <v>509</v>
      </c>
    </row>
    <row r="7" spans="1:3">
      <c s="4" r="A7" t="s">
        <v>284</v>
      </c>
    </row>
    <row r="8" spans="1:3">
      <c s="3" r="A8" t="s">
        <v>501</v>
      </c>
    </row>
    <row r="9" spans="1:3">
      <c s="4" r="A9" t="s">
        <v>502</v>
      </c>
      <c s="4" r="B9" t="s">
        <v>510</v>
      </c>
      <c s="4" r="C9" t="s">
        <v>510</v>
      </c>
    </row>
    <row r="10" spans="1:3">
      <c s="4" r="A10" t="s">
        <v>511</v>
      </c>
    </row>
    <row r="11" spans="1:3">
      <c s="3" r="A11" t="s">
        <v>501</v>
      </c>
    </row>
    <row r="12" spans="1:3">
      <c s="4" r="A12" t="s">
        <v>502</v>
      </c>
      <c s="4" r="B12" t="s">
        <v>512</v>
      </c>
      <c s="4" r="C12" t="s">
        <v>513</v>
      </c>
    </row>
    <row r="13" spans="1:3">
      <c s="4" r="A13" t="s">
        <v>514</v>
      </c>
    </row>
    <row r="14" spans="1:3">
      <c s="3" r="A14" t="s">
        <v>501</v>
      </c>
    </row>
    <row r="15" spans="1:3">
      <c s="4" r="A15" t="s">
        <v>502</v>
      </c>
      <c s="4" r="B15" t="s">
        <v>515</v>
      </c>
      <c s="4" r="C15" t="s">
        <v>516</v>
      </c>
    </row>
    <row r="16" spans="1:3">
      <c s="4" r="A16" t="s">
        <v>517</v>
      </c>
      <c s="6" r="B16" t="n">
        <v>3</v>
      </c>
      <c s="6" r="C16" t="n">
        <v>1</v>
      </c>
    </row>
    <row r="17" spans="1:3">
      <c s="4" r="A17" t="s">
        <v>504</v>
      </c>
      <c s="4" r="B17" t="s">
        <v>518</v>
      </c>
      <c s="4" r="C17" t="s">
        <v>519</v>
      </c>
    </row>
    <row r="18" spans="1:3">
      <c s="4" r="A18" t="s">
        <v>490</v>
      </c>
    </row>
    <row r="19" spans="1:3">
      <c s="3" r="A19" t="s">
        <v>501</v>
      </c>
    </row>
    <row r="20" spans="1:3">
      <c s="4" r="A20" t="s">
        <v>502</v>
      </c>
      <c s="4" r="B20" t="s">
        <v>520</v>
      </c>
      <c s="4" r="C20" t="s">
        <v>521</v>
      </c>
    </row>
    <row r="21" spans="1:3">
      <c s="4" r="A21" t="s">
        <v>522</v>
      </c>
    </row>
    <row r="22" spans="1:3">
      <c s="3" r="A22" t="s">
        <v>501</v>
      </c>
    </row>
    <row r="23" spans="1:3">
      <c s="4" r="A23" t="s">
        <v>502</v>
      </c>
      <c s="4" r="B23" t="s">
        <v>523</v>
      </c>
      <c s="4" r="C23" t="s">
        <v>524</v>
      </c>
    </row>
    <row r="24" spans="1:3">
      <c s="4" r="A24" t="s">
        <v>525</v>
      </c>
    </row>
    <row r="25" spans="1:3">
      <c s="3" r="A25" t="s">
        <v>501</v>
      </c>
    </row>
    <row r="26" spans="1:3">
      <c s="4" r="A26" t="s">
        <v>502</v>
      </c>
      <c s="4" r="B26" t="s">
        <v>515</v>
      </c>
      <c s="4" r="C26" t="s">
        <v>519</v>
      </c>
    </row>
    <row r="27" spans="1:3">
      <c s="4" r="A27" t="s">
        <v>526</v>
      </c>
    </row>
    <row r="28" spans="1:3">
      <c s="3" r="A28" t="s">
        <v>501</v>
      </c>
    </row>
    <row r="29" spans="1:3">
      <c s="4" r="A29" t="s">
        <v>502</v>
      </c>
      <c s="4" r="B29" t="s">
        <v>527</v>
      </c>
      <c s="4" r="C29" t="s">
        <v>523</v>
      </c>
    </row>
    <row r="30" spans="1:3">
      <c s="4" r="A30" t="s">
        <v>517</v>
      </c>
      <c s="6" r="B30" t="n">
        <v>1</v>
      </c>
      <c s="6" r="C30" t="n">
        <v>1</v>
      </c>
    </row>
    <row r="31" spans="1:3">
      <c s="4" r="A31" t="s">
        <v>504</v>
      </c>
      <c s="4" r="B31" t="s">
        <v>519</v>
      </c>
      <c s="4" r="C31" t="s">
        <v>518</v>
      </c>
    </row>
    <row r="32" spans="1:3">
      <c s="4" r="A32" t="s">
        <v>528</v>
      </c>
    </row>
    <row r="33" spans="1:3">
      <c s="3" r="A33" t="s">
        <v>501</v>
      </c>
    </row>
    <row r="34" spans="1:3">
      <c s="4" r="A34" t="s">
        <v>502</v>
      </c>
      <c s="4" r="B34" t="s">
        <v>529</v>
      </c>
      <c s="4" r="C34" t="s">
        <v>530</v>
      </c>
    </row>
    <row r="35" spans="1:3">
      <c s="4" r="A35" t="s">
        <v>517</v>
      </c>
      <c s="6" r="B35" t="n">
        <v>2</v>
      </c>
      <c s="6" r="C35" t="n">
        <v>2</v>
      </c>
    </row>
    <row r="36" spans="1:3">
      <c s="4" r="A36" t="s">
        <v>504</v>
      </c>
      <c s="4" r="B36" t="s">
        <v>510</v>
      </c>
      <c s="4" r="C36" t="s">
        <v>5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531</v>
      </c>
      <c s="2" r="B1" t="s">
        <v>472</v>
      </c>
      <c s="2" r="J1" t="s">
        <v>1</v>
      </c>
    </row>
    <row r="2" spans="1:11">
      <c s="2" r="B2" t="s">
        <v>2</v>
      </c>
      <c s="2" r="C2" t="s">
        <v>473</v>
      </c>
      <c s="2" r="D2" t="s">
        <v>4</v>
      </c>
      <c s="2" r="E2" t="s">
        <v>474</v>
      </c>
      <c s="2" r="F2" t="s">
        <v>32</v>
      </c>
      <c s="2" r="G2" t="s">
        <v>475</v>
      </c>
      <c s="2" r="H2" t="s">
        <v>476</v>
      </c>
      <c s="2" r="I2" t="s">
        <v>477</v>
      </c>
      <c s="2" r="J2" t="s">
        <v>2</v>
      </c>
      <c s="2" r="K2" t="s">
        <v>32</v>
      </c>
    </row>
    <row r="3" spans="1:11">
      <c s="3" r="A3" t="s">
        <v>167</v>
      </c>
    </row>
    <row r="4" spans="1:11">
      <c s="4" r="A4" t="s">
        <v>34</v>
      </c>
      <c s="7" r="B4" t="n">
        <v>7993</v>
      </c>
      <c s="7" r="C4" t="n">
        <v>8988</v>
      </c>
      <c s="7" r="D4" t="n">
        <v>9963</v>
      </c>
      <c s="7" r="E4" t="n">
        <v>10115</v>
      </c>
      <c s="7" r="F4" t="n">
        <v>9889</v>
      </c>
      <c s="7" r="G4" t="n">
        <v>11317</v>
      </c>
      <c s="7" r="H4" t="n">
        <v>12392</v>
      </c>
      <c s="7" r="I4" t="n">
        <v>13132</v>
      </c>
      <c s="7" r="J4" t="n">
        <v>37059</v>
      </c>
      <c s="7" r="K4" t="n">
        <v>46730</v>
      </c>
    </row>
    <row r="5" spans="1:11">
      <c s="4" r="A5" t="s">
        <v>35</v>
      </c>
      <c s="6" r="B5" t="n">
        <v>9075</v>
      </c>
      <c s="6" r="C5" t="n">
        <v>7877</v>
      </c>
      <c s="6" r="D5" t="n">
        <v>9010</v>
      </c>
      <c s="6" r="E5" t="n">
        <v>9221</v>
      </c>
      <c s="6" r="F5" t="n">
        <v>8437</v>
      </c>
      <c s="6" r="G5" t="n">
        <v>9809</v>
      </c>
      <c s="6" r="H5" t="n">
        <v>10885</v>
      </c>
      <c s="6" r="I5" t="n">
        <v>10980</v>
      </c>
      <c s="6" r="J5" t="n">
        <v>35183</v>
      </c>
      <c s="6" r="K5" t="n">
        <v>40111</v>
      </c>
    </row>
    <row r="6" spans="1:11">
      <c s="4" r="A6" t="s">
        <v>36</v>
      </c>
      <c s="6" r="B6" t="n">
        <v>-1082</v>
      </c>
      <c s="6" r="C6" t="n">
        <v>1111</v>
      </c>
      <c s="6" r="D6" t="n">
        <v>953</v>
      </c>
      <c s="6" r="E6" t="n">
        <v>894</v>
      </c>
      <c s="6" r="F6" t="n">
        <v>1452</v>
      </c>
      <c s="6" r="G6" t="n">
        <v>1508</v>
      </c>
      <c s="6" r="H6" t="n">
        <v>1507</v>
      </c>
      <c s="6" r="I6" t="n">
        <v>2152</v>
      </c>
      <c s="6" r="J6" t="n">
        <v>1876</v>
      </c>
      <c s="6" r="K6" t="n">
        <v>6619</v>
      </c>
    </row>
    <row r="7" spans="1:11">
      <c s="4" r="A7" t="s">
        <v>532</v>
      </c>
      <c s="6" r="B7" t="n">
        <v>35</v>
      </c>
      <c s="6" r="C7" t="n">
        <v>44</v>
      </c>
      <c s="6" r="D7" t="n">
        <v>44</v>
      </c>
      <c s="6" r="E7" t="n">
        <v>55</v>
      </c>
      <c s="6" r="F7" t="n">
        <v>49</v>
      </c>
      <c s="6" r="G7" t="n">
        <v>50</v>
      </c>
      <c s="6" r="H7" t="n">
        <v>54</v>
      </c>
      <c s="6" r="I7" t="n">
        <v>46</v>
      </c>
      <c s="6" r="J7" t="n">
        <v>178</v>
      </c>
      <c s="6" r="K7" t="n">
        <v>199</v>
      </c>
    </row>
    <row r="8" spans="1:11">
      <c s="4" r="A8" t="s">
        <v>38</v>
      </c>
      <c s="6" r="B8" t="n">
        <v>1447</v>
      </c>
      <c s="6" r="C8" t="n">
        <v>943</v>
      </c>
      <c s="7" r="D8" t="n">
        <v>1039</v>
      </c>
      <c s="7" r="E8" t="n">
        <v>1052</v>
      </c>
      <c s="6" r="F8" t="n">
        <v>1490</v>
      </c>
      <c s="7" r="G8" t="n">
        <v>1092</v>
      </c>
      <c s="7" r="H8" t="n">
        <v>1114</v>
      </c>
      <c s="7" r="I8" t="n">
        <v>1113</v>
      </c>
      <c s="6" r="J8" t="n">
        <v>4481</v>
      </c>
      <c s="6" r="K8" t="n">
        <v>4809</v>
      </c>
    </row>
    <row r="9" spans="1:11">
      <c s="4" r="A9" t="s">
        <v>39</v>
      </c>
      <c s="6" r="B9" t="n">
        <v>2912</v>
      </c>
      <c s="6" r="C9" t="n">
        <v>38</v>
      </c>
      <c s="4" r="D9" t="s">
        <v>80</v>
      </c>
      <c s="4" r="E9" t="s">
        <v>80</v>
      </c>
      <c s="6" r="F9" t="n">
        <v>2140</v>
      </c>
      <c s="4" r="G9" t="s">
        <v>80</v>
      </c>
      <c s="4" r="H9" t="s">
        <v>80</v>
      </c>
      <c s="4" r="I9" t="s">
        <v>80</v>
      </c>
      <c s="6" r="J9" t="n">
        <v>2950</v>
      </c>
      <c s="6" r="K9" t="n">
        <v>2140</v>
      </c>
    </row>
    <row r="10" spans="1:11">
      <c s="4" r="A10" t="s">
        <v>533</v>
      </c>
      <c s="6" r="B10" t="n">
        <v>-5476</v>
      </c>
      <c s="6" r="C10" t="n">
        <v>86</v>
      </c>
      <c s="7" r="D10" t="n">
        <v>-130</v>
      </c>
      <c s="7" r="E10" t="n">
        <v>-213</v>
      </c>
      <c s="6" r="F10" t="n">
        <v>-2227</v>
      </c>
      <c s="7" r="G10" t="n">
        <v>366</v>
      </c>
      <c s="7" r="H10" t="n">
        <v>339</v>
      </c>
      <c s="7" r="I10" t="n">
        <v>993</v>
      </c>
      <c s="6" r="J10" t="n">
        <v>-5733</v>
      </c>
      <c s="6" r="K10" t="n">
        <v>-529</v>
      </c>
    </row>
    <row r="11" spans="1:11">
      <c s="3" r="A11" t="s">
        <v>41</v>
      </c>
    </row>
    <row r="12" spans="1:11">
      <c s="4" r="A12" t="s">
        <v>42</v>
      </c>
      <c s="6" r="B12" t="n">
        <v>-31</v>
      </c>
      <c s="6" r="C12" t="n">
        <v>-37</v>
      </c>
      <c s="6" r="D12" t="n">
        <v>-60</v>
      </c>
      <c s="6" r="E12" t="n">
        <v>-80</v>
      </c>
      <c s="6" r="F12" t="n">
        <v>-79</v>
      </c>
      <c s="6" r="G12" t="n">
        <v>-85</v>
      </c>
      <c s="6" r="H12" t="n">
        <v>-95</v>
      </c>
      <c s="6" r="I12" t="n">
        <v>-95</v>
      </c>
      <c s="6" r="J12" t="n">
        <v>-208</v>
      </c>
      <c s="6" r="K12" t="n">
        <v>-354</v>
      </c>
    </row>
    <row r="13" spans="1:11">
      <c s="4" r="A13" t="s">
        <v>43</v>
      </c>
      <c s="6" r="B13" t="n">
        <v>-3</v>
      </c>
      <c s="6" r="C13" t="n">
        <v>-157</v>
      </c>
      <c s="6" r="D13" t="n">
        <v>1</v>
      </c>
      <c s="7" r="E13" t="n">
        <v>22</v>
      </c>
      <c s="6" r="F13" t="n">
        <v>104</v>
      </c>
      <c s="6" r="G13" t="n">
        <v>71</v>
      </c>
      <c s="7" r="H13" t="n">
        <v>-57</v>
      </c>
      <c s="6" r="I13" t="n">
        <v>-4</v>
      </c>
      <c s="6" r="J13" t="n">
        <v>-137</v>
      </c>
      <c s="6" r="K13" t="n">
        <v>114</v>
      </c>
    </row>
    <row r="14" spans="1:11">
      <c s="4" r="A14" t="s">
        <v>44</v>
      </c>
      <c s="6" r="B14" t="n">
        <v>6</v>
      </c>
      <c s="6" r="C14" t="n">
        <v>9</v>
      </c>
      <c s="6" r="D14" t="n">
        <v>9</v>
      </c>
      <c s="4" r="E14" t="s">
        <v>80</v>
      </c>
      <c s="6" r="F14" t="n">
        <v>18</v>
      </c>
      <c s="6" r="G14" t="n">
        <v>5</v>
      </c>
      <c s="4" r="H14" t="s">
        <v>80</v>
      </c>
      <c s="6" r="I14" t="n">
        <v>5</v>
      </c>
      <c s="6" r="J14" t="n">
        <v>24</v>
      </c>
      <c s="6" r="K14" t="n">
        <v>28</v>
      </c>
    </row>
    <row r="15" spans="1:11">
      <c s="4" r="A15" t="s">
        <v>45</v>
      </c>
      <c s="6" r="B15" t="n">
        <v>-28</v>
      </c>
      <c s="6" r="C15" t="n">
        <v>-185</v>
      </c>
      <c s="6" r="D15" t="n">
        <v>-50</v>
      </c>
      <c s="7" r="E15" t="n">
        <v>-58</v>
      </c>
      <c s="6" r="F15" t="n">
        <v>43</v>
      </c>
      <c s="6" r="G15" t="n">
        <v>-9</v>
      </c>
      <c s="7" r="H15" t="n">
        <v>-152</v>
      </c>
      <c s="6" r="I15" t="n">
        <v>-94</v>
      </c>
      <c s="6" r="J15" t="n">
        <v>-321</v>
      </c>
      <c s="6" r="K15" t="n">
        <v>-212</v>
      </c>
    </row>
    <row r="16" spans="1:11">
      <c s="4" r="A16" t="s">
        <v>46</v>
      </c>
      <c s="6" r="B16" t="n">
        <v>-5504</v>
      </c>
      <c s="6" r="C16" t="n">
        <v>-99</v>
      </c>
      <c s="6" r="D16" t="n">
        <v>-180</v>
      </c>
      <c s="6" r="E16" t="n">
        <v>-271</v>
      </c>
      <c s="6" r="F16" t="n">
        <v>-2184</v>
      </c>
      <c s="6" r="G16" t="n">
        <v>357</v>
      </c>
      <c s="6" r="H16" t="n">
        <v>187</v>
      </c>
      <c s="6" r="I16" t="n">
        <v>899</v>
      </c>
      <c s="6" r="J16" t="n">
        <v>-6054</v>
      </c>
      <c s="6" r="K16" t="n">
        <v>-741</v>
      </c>
    </row>
    <row r="17" spans="1:11">
      <c s="4" r="A17" t="s">
        <v>483</v>
      </c>
      <c s="6" r="B17" t="n">
        <v>442</v>
      </c>
      <c s="6" r="C17" t="n">
        <v>22</v>
      </c>
      <c s="6" r="D17" t="n">
        <v>-73</v>
      </c>
      <c s="6" r="E17" t="n">
        <v>-81</v>
      </c>
      <c s="6" r="F17" t="n">
        <v>-474</v>
      </c>
      <c s="6" r="G17" t="n">
        <v>61</v>
      </c>
      <c s="6" r="H17" t="n">
        <v>34</v>
      </c>
      <c s="6" r="I17" t="n">
        <v>192</v>
      </c>
      <c s="6" r="J17" t="n">
        <v>310</v>
      </c>
      <c s="6" r="K17" t="n">
        <v>-187</v>
      </c>
    </row>
    <row r="18" spans="1:11">
      <c s="4" r="A18" t="s">
        <v>105</v>
      </c>
      <c s="7" r="B18" t="n">
        <v>-5946</v>
      </c>
      <c s="7" r="C18" t="n">
        <v>-121</v>
      </c>
      <c s="7" r="D18" t="n">
        <v>-107</v>
      </c>
      <c s="7" r="E18" t="n">
        <v>-190</v>
      </c>
      <c s="7" r="F18" t="n">
        <v>-1710</v>
      </c>
      <c s="7" r="G18" t="n">
        <v>296</v>
      </c>
      <c s="7" r="H18" t="n">
        <v>153</v>
      </c>
      <c s="7" r="I18" t="n">
        <v>707</v>
      </c>
      <c s="7" r="J18" t="n">
        <v>-6364</v>
      </c>
      <c s="7" r="K18" t="n">
        <v>-554</v>
      </c>
    </row>
    <row r="19" spans="1:11">
      <c s="3" r="A19" t="s">
        <v>49</v>
      </c>
    </row>
    <row r="20" spans="1:11">
      <c s="4" r="A20" t="s">
        <v>50</v>
      </c>
      <c s="8" r="F20" t="n">
        <v>-0.57</v>
      </c>
      <c s="8" r="G20" t="n">
        <v>0.1</v>
      </c>
      <c s="8" r="H20" t="n">
        <v>0.05</v>
      </c>
      <c s="8" r="I20" t="n">
        <v>0.23</v>
      </c>
      <c s="8" r="K20" t="n">
        <v>-0.18</v>
      </c>
    </row>
    <row r="21" spans="1:11">
      <c s="4" r="A21" t="s">
        <v>534</v>
      </c>
      <c s="8" r="F21" t="n">
        <v>-0.57</v>
      </c>
      <c s="8" r="G21" t="n">
        <v>0.09</v>
      </c>
      <c s="8" r="H21" t="n">
        <v>0.04</v>
      </c>
      <c s="8" r="I21" t="n">
        <v>0.21</v>
      </c>
      <c s="9" r="K21" t="n">
        <v>-0.18</v>
      </c>
    </row>
    <row r="22" spans="1:11">
      <c s="4" r="A22" t="s">
        <v>50</v>
      </c>
      <c s="8" r="B22" t="n">
        <v>-1.97</v>
      </c>
      <c s="8" r="C22" t="n">
        <v>-0.04</v>
      </c>
      <c s="8" r="D22" t="n">
        <v>-0.04</v>
      </c>
      <c s="8" r="E22" t="n">
        <v>-0.06</v>
      </c>
      <c s="8" r="J22" t="n">
        <v>-2.11</v>
      </c>
      <c s="8" r="K22" t="n">
        <v>-0.18</v>
      </c>
    </row>
    <row r="23" spans="1:11">
      <c s="3" r="A23" t="s">
        <v>51</v>
      </c>
    </row>
    <row r="24" spans="1:11">
      <c s="4" r="A24" t="s">
        <v>535</v>
      </c>
      <c s="6" r="F24" t="n">
        <v>3014</v>
      </c>
      <c s="6" r="G24" t="n">
        <v>3014</v>
      </c>
      <c s="6" r="H24" t="n">
        <v>3014</v>
      </c>
      <c s="6" r="I24" t="n">
        <v>3014</v>
      </c>
      <c s="6" r="J24" t="n">
        <v>3014</v>
      </c>
      <c s="6" r="K24" t="n">
        <v>3014</v>
      </c>
    </row>
    <row r="25" spans="1:11">
      <c s="4" r="A25" t="s">
        <v>534</v>
      </c>
      <c s="6" r="F25" t="n">
        <v>3014</v>
      </c>
      <c s="6" r="G25" t="n">
        <v>3394</v>
      </c>
      <c s="6" r="H25" t="n">
        <v>3402</v>
      </c>
      <c s="6" r="I25" t="n">
        <v>3413</v>
      </c>
      <c s="6" r="J25" t="n">
        <v>3014</v>
      </c>
      <c s="6" r="K25" t="n">
        <v>3014</v>
      </c>
    </row>
    <row r="26" spans="1:11">
      <c s="4" r="A26" t="s">
        <v>50</v>
      </c>
      <c s="6" r="B26" t="n">
        <v>3014</v>
      </c>
      <c s="6" r="C26" t="n">
        <v>3014</v>
      </c>
      <c s="6" r="D26" t="n">
        <v>3014</v>
      </c>
      <c s="6" r="E26" t="n">
        <v>3014</v>
      </c>
      <c s="6" r="J26" t="n">
        <v>3014</v>
      </c>
      <c s="6" r="K26" t="n">
        <v>3014</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536</v>
      </c>
      <c s="2" r="B1" t="s">
        <v>472</v>
      </c>
      <c s="2" r="J1" t="s">
        <v>1</v>
      </c>
    </row>
    <row r="2" spans="1:11">
      <c s="2" r="B2" t="s">
        <v>2</v>
      </c>
      <c s="2" r="C2" t="s">
        <v>473</v>
      </c>
      <c s="2" r="D2" t="s">
        <v>4</v>
      </c>
      <c s="2" r="E2" t="s">
        <v>474</v>
      </c>
      <c s="2" r="F2" t="s">
        <v>32</v>
      </c>
      <c s="2" r="G2" t="s">
        <v>475</v>
      </c>
      <c s="2" r="H2" t="s">
        <v>476</v>
      </c>
      <c s="2" r="I2" t="s">
        <v>477</v>
      </c>
      <c s="2" r="J2" t="s">
        <v>2</v>
      </c>
      <c s="2" r="K2" t="s">
        <v>32</v>
      </c>
    </row>
    <row r="3" spans="1:11">
      <c s="3" r="A3" t="s">
        <v>537</v>
      </c>
    </row>
    <row r="4" spans="1:11">
      <c s="4" r="A4" t="s">
        <v>113</v>
      </c>
      <c s="7" r="B4" t="n">
        <v>-5946</v>
      </c>
      <c s="7" r="C4" t="n">
        <v>-121</v>
      </c>
      <c s="7" r="D4" t="n">
        <v>-107</v>
      </c>
      <c s="7" r="E4" t="n">
        <v>-190</v>
      </c>
      <c s="7" r="F4" t="n">
        <v>-1710</v>
      </c>
      <c s="7" r="G4" t="n">
        <v>296</v>
      </c>
      <c s="7" r="H4" t="n">
        <v>153</v>
      </c>
      <c s="7" r="I4" t="n">
        <v>707</v>
      </c>
      <c s="7" r="J4" t="n">
        <v>-6364</v>
      </c>
      <c s="7" r="K4" t="n">
        <v>-554</v>
      </c>
    </row>
    <row r="5" spans="1:11">
      <c s="3" r="A5" t="s">
        <v>538</v>
      </c>
    </row>
    <row r="6" spans="1:11">
      <c s="4" r="A6" t="s">
        <v>539</v>
      </c>
      <c s="6" r="F6" t="n">
        <v>3014</v>
      </c>
      <c s="6" r="G6" t="n">
        <v>3014</v>
      </c>
      <c s="6" r="H6" t="n">
        <v>3014</v>
      </c>
      <c s="6" r="I6" t="n">
        <v>3014</v>
      </c>
      <c s="6" r="J6" t="n">
        <v>3014</v>
      </c>
      <c s="6" r="K6" t="n">
        <v>3014</v>
      </c>
    </row>
    <row r="7" spans="1:11">
      <c s="4" r="A7" t="s">
        <v>540</v>
      </c>
      <c s="4" r="J7" t="s">
        <v>80</v>
      </c>
      <c s="4" r="K7" t="s">
        <v>80</v>
      </c>
    </row>
    <row r="8" spans="1:11">
      <c s="4" r="A8" t="s">
        <v>541</v>
      </c>
      <c s="6" r="F8" t="n">
        <v>3014</v>
      </c>
      <c s="6" r="G8" t="n">
        <v>3394</v>
      </c>
      <c s="6" r="H8" t="n">
        <v>3402</v>
      </c>
      <c s="6" r="I8" t="n">
        <v>3413</v>
      </c>
      <c s="6" r="J8" t="n">
        <v>3014</v>
      </c>
      <c s="6" r="K8" t="n">
        <v>3014</v>
      </c>
    </row>
    <row r="9" spans="1:11">
      <c s="4" r="A9" t="s">
        <v>542</v>
      </c>
      <c s="8" r="B9" t="n">
        <v>-1.97</v>
      </c>
      <c s="8" r="C9" t="n">
        <v>-0.04</v>
      </c>
      <c s="8" r="D9" t="n">
        <v>-0.04</v>
      </c>
      <c s="8" r="E9" t="n">
        <v>-0.06</v>
      </c>
      <c s="8" r="J9" t="n">
        <v>-2.11</v>
      </c>
      <c s="8" r="K9" t="n">
        <v>-0.18</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3</v>
      </c>
      <c s="2" r="B1" t="s">
        <v>1</v>
      </c>
    </row>
    <row r="2" spans="1:3">
      <c s="2" r="B2" t="s">
        <v>2</v>
      </c>
      <c s="2" r="C2" t="s">
        <v>32</v>
      </c>
    </row>
    <row r="3" spans="1:3">
      <c s="4" r="A3" t="s">
        <v>544</v>
      </c>
    </row>
    <row r="4" spans="1:3">
      <c s="3" r="A4" t="s">
        <v>545</v>
      </c>
    </row>
    <row r="5" spans="1:3">
      <c s="4" r="A5" t="s">
        <v>546</v>
      </c>
      <c s="6" r="B5" t="n">
        <v>528304</v>
      </c>
    </row>
    <row r="6" spans="1:3">
      <c s="4" r="A6" t="s">
        <v>547</v>
      </c>
      <c s="8" r="B6" t="n">
        <v>2.65</v>
      </c>
    </row>
    <row r="7" spans="1:3">
      <c s="4" r="A7" t="s">
        <v>548</v>
      </c>
    </row>
    <row r="8" spans="1:3">
      <c s="3" r="A8" t="s">
        <v>545</v>
      </c>
    </row>
    <row r="9" spans="1:3">
      <c s="4" r="A9" t="s">
        <v>546</v>
      </c>
      <c s="6" r="B9" t="n">
        <v>146300</v>
      </c>
      <c s="6" r="C9" t="n">
        <v>147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21"/>
  </cols>
  <sheetData>
    <row r="1" spans="1:2">
      <c s="1" r="A1" t="s">
        <v>549</v>
      </c>
      <c s="2" r="B1" t="s">
        <v>1</v>
      </c>
    </row>
    <row r="2" spans="1:2">
      <c s="2" r="B2" t="s">
        <v>300</v>
      </c>
    </row>
    <row r="3" spans="1:2">
      <c s="3" r="A3" t="s">
        <v>550</v>
      </c>
    </row>
    <row r="4" spans="1:2">
      <c s="4" r="A4" t="s">
        <v>551</v>
      </c>
      <c s="4" r="B4" t="s">
        <v>518</v>
      </c>
    </row>
    <row r="5" spans="1:2">
      <c s="4" r="A5" t="s">
        <v>552</v>
      </c>
      <c s="7" r="B5" t="n">
        <v>4000</v>
      </c>
    </row>
    <row r="6" spans="1:2">
      <c s="4" r="A6" t="s">
        <v>553</v>
      </c>
    </row>
    <row r="7" spans="1:2">
      <c s="3" r="A7" t="s">
        <v>550</v>
      </c>
    </row>
    <row r="8" spans="1:2">
      <c s="4" r="A8" t="s">
        <v>554</v>
      </c>
      <c s="6" r="B8" t="n">
        <v>1217</v>
      </c>
    </row>
    <row r="9" spans="1:2">
      <c s="4" r="A9" t="s">
        <v>555</v>
      </c>
      <c s="7" r="B9" t="n">
        <v>414</v>
      </c>
    </row>
    <row r="10" spans="1:2">
      <c s="4" r="A10" t="s">
        <v>556</v>
      </c>
      <c s="6" r="B10" t="n">
        <v>2033</v>
      </c>
    </row>
    <row r="11" spans="1:2">
      <c s="4" r="A11" t="s">
        <v>557</v>
      </c>
    </row>
    <row r="12" spans="1:2">
      <c s="3" r="A12" t="s">
        <v>550</v>
      </c>
    </row>
    <row r="13" spans="1:2">
      <c s="4" r="A13" t="s">
        <v>554</v>
      </c>
      <c s="7" r="B13" t="n">
        <v>3395</v>
      </c>
    </row>
    <row r="14" spans="1:2">
      <c s="4" r="A14" t="s">
        <v>555</v>
      </c>
      <c s="6" r="B14" t="n">
        <v>1700</v>
      </c>
    </row>
    <row r="15" spans="1:2">
      <c s="4" r="A15" t="s">
        <v>558</v>
      </c>
      <c s="7" r="B15" t="n">
        <v>3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559</v>
      </c>
      <c s="2" r="B1" t="s">
        <v>472</v>
      </c>
      <c s="2" r="J1" t="s">
        <v>1</v>
      </c>
    </row>
    <row r="2" spans="1:11">
      <c s="2" r="B2" t="s">
        <v>2</v>
      </c>
      <c s="2" r="C2" t="s">
        <v>473</v>
      </c>
      <c s="2" r="D2" t="s">
        <v>4</v>
      </c>
      <c s="2" r="E2" t="s">
        <v>474</v>
      </c>
      <c s="2" r="F2" t="s">
        <v>32</v>
      </c>
      <c s="2" r="G2" t="s">
        <v>475</v>
      </c>
      <c s="2" r="H2" t="s">
        <v>476</v>
      </c>
      <c s="2" r="I2" t="s">
        <v>477</v>
      </c>
      <c s="2" r="J2" t="s">
        <v>2</v>
      </c>
      <c s="2" r="K2" t="s">
        <v>32</v>
      </c>
    </row>
    <row r="3" spans="1:11">
      <c s="3" r="A3" t="s">
        <v>172</v>
      </c>
    </row>
    <row r="4" spans="1:11">
      <c s="4" r="A4" t="s">
        <v>560</v>
      </c>
      <c s="7" r="J4" t="n">
        <v>-1078</v>
      </c>
      <c s="7" r="K4" t="n">
        <v>132</v>
      </c>
    </row>
    <row r="5" spans="1:11">
      <c s="4" r="A5" t="s">
        <v>561</v>
      </c>
      <c s="6" r="J5" t="n">
        <v>-4976</v>
      </c>
      <c s="6" r="K5" t="n">
        <v>-873</v>
      </c>
    </row>
    <row r="6" spans="1:11">
      <c s="4" r="A6" t="s">
        <v>562</v>
      </c>
      <c s="7" r="B6" t="n">
        <v>-5504</v>
      </c>
      <c s="7" r="C6" t="n">
        <v>-99</v>
      </c>
      <c s="7" r="D6" t="n">
        <v>-180</v>
      </c>
      <c s="7" r="E6" t="n">
        <v>-271</v>
      </c>
      <c s="7" r="F6" t="n">
        <v>-2184</v>
      </c>
      <c s="7" r="G6" t="n">
        <v>357</v>
      </c>
      <c s="7" r="H6" t="n">
        <v>187</v>
      </c>
      <c s="7" r="I6" t="n">
        <v>899</v>
      </c>
      <c s="7" r="J6" t="n">
        <v>-6054</v>
      </c>
      <c s="7" r="K6" t="n">
        <v>-741</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563</v>
      </c>
      <c s="2" r="B1" t="s">
        <v>472</v>
      </c>
      <c s="2" r="J1" t="s">
        <v>1</v>
      </c>
    </row>
    <row r="2" spans="1:11">
      <c s="2" r="B2" t="s">
        <v>2</v>
      </c>
      <c s="2" r="C2" t="s">
        <v>473</v>
      </c>
      <c s="2" r="D2" t="s">
        <v>4</v>
      </c>
      <c s="2" r="E2" t="s">
        <v>474</v>
      </c>
      <c s="2" r="F2" t="s">
        <v>32</v>
      </c>
      <c s="2" r="G2" t="s">
        <v>475</v>
      </c>
      <c s="2" r="H2" t="s">
        <v>476</v>
      </c>
      <c s="2" r="I2" t="s">
        <v>477</v>
      </c>
      <c s="2" r="J2" t="s">
        <v>2</v>
      </c>
      <c s="2" r="K2" t="s">
        <v>32</v>
      </c>
    </row>
    <row r="3" spans="1:11">
      <c s="3" r="A3" t="s">
        <v>564</v>
      </c>
    </row>
    <row r="4" spans="1:11">
      <c s="4" r="A4" t="s">
        <v>565</v>
      </c>
      <c s="4" r="J4" t="s">
        <v>80</v>
      </c>
      <c s="4" r="K4" t="s">
        <v>80</v>
      </c>
    </row>
    <row r="5" spans="1:11">
      <c s="4" r="A5" t="s">
        <v>566</v>
      </c>
      <c s="7" r="J5" t="n">
        <v>5</v>
      </c>
      <c s="7" r="K5" t="n">
        <v>8</v>
      </c>
    </row>
    <row r="6" spans="1:11">
      <c s="4" r="A6" t="s">
        <v>561</v>
      </c>
      <c s="6" r="J6" t="n">
        <v>-73</v>
      </c>
      <c s="6" r="K6" t="n">
        <v>455</v>
      </c>
    </row>
    <row r="7" spans="1:11">
      <c s="4" r="A7" t="s">
        <v>567</v>
      </c>
      <c s="6" r="J7" t="n">
        <v>-68</v>
      </c>
      <c s="6" r="K7" t="n">
        <v>463</v>
      </c>
    </row>
    <row r="8" spans="1:11">
      <c s="3" r="A8" t="s">
        <v>568</v>
      </c>
    </row>
    <row r="9" spans="1:11">
      <c s="4" r="A9" t="s">
        <v>565</v>
      </c>
      <c s="7" r="J9" t="n">
        <v>-318</v>
      </c>
      <c s="7" r="K9" t="n">
        <v>94</v>
      </c>
    </row>
    <row r="10" spans="1:11">
      <c s="4" r="A10" t="s">
        <v>566</v>
      </c>
      <c s="4" r="J10" t="s">
        <v>80</v>
      </c>
      <c s="4" r="K10" t="s">
        <v>80</v>
      </c>
    </row>
    <row r="11" spans="1:11">
      <c s="4" r="A11" t="s">
        <v>561</v>
      </c>
      <c s="7" r="J11" t="n">
        <v>696</v>
      </c>
      <c s="7" r="K11" t="n">
        <v>-744</v>
      </c>
    </row>
    <row r="12" spans="1:11">
      <c s="4" r="A12" t="s">
        <v>567</v>
      </c>
      <c s="6" r="J12" t="n">
        <v>378</v>
      </c>
      <c s="6" r="K12" t="n">
        <v>-650</v>
      </c>
    </row>
    <row r="13" spans="1:11">
      <c s="3" r="A13" t="s">
        <v>99</v>
      </c>
    </row>
    <row r="14" spans="1:11">
      <c s="4" r="A14" t="s">
        <v>565</v>
      </c>
      <c s="6" r="J14" t="n">
        <v>-318</v>
      </c>
      <c s="6" r="K14" t="n">
        <v>94</v>
      </c>
    </row>
    <row r="15" spans="1:11">
      <c s="4" r="A15" t="s">
        <v>566</v>
      </c>
      <c s="6" r="J15" t="n">
        <v>5</v>
      </c>
      <c s="6" r="K15" t="n">
        <v>8</v>
      </c>
    </row>
    <row r="16" spans="1:11">
      <c s="4" r="A16" t="s">
        <v>561</v>
      </c>
      <c s="6" r="J16" t="n">
        <v>623</v>
      </c>
      <c s="6" r="K16" t="n">
        <v>-289</v>
      </c>
    </row>
    <row r="17" spans="1:11">
      <c s="4" r="A17" t="s">
        <v>569</v>
      </c>
      <c s="7" r="B17" t="n">
        <v>442</v>
      </c>
      <c s="7" r="C17" t="n">
        <v>22</v>
      </c>
      <c s="7" r="D17" t="n">
        <v>-73</v>
      </c>
      <c s="7" r="E17" t="n">
        <v>-81</v>
      </c>
      <c s="7" r="F17" t="n">
        <v>-474</v>
      </c>
      <c s="7" r="G17" t="n">
        <v>61</v>
      </c>
      <c s="7" r="H17" t="n">
        <v>34</v>
      </c>
      <c s="7" r="I17" t="n">
        <v>192</v>
      </c>
      <c s="7" r="J17" t="n">
        <v>310</v>
      </c>
      <c s="7" r="K17" t="n">
        <v>-187</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570</v>
      </c>
      <c s="2" r="B1" t="s">
        <v>472</v>
      </c>
      <c s="2" r="J1" t="s">
        <v>1</v>
      </c>
    </row>
    <row r="2" spans="1:11">
      <c s="2" r="B2" t="s">
        <v>2</v>
      </c>
      <c s="2" r="C2" t="s">
        <v>473</v>
      </c>
      <c s="2" r="D2" t="s">
        <v>4</v>
      </c>
      <c s="2" r="E2" t="s">
        <v>474</v>
      </c>
      <c s="2" r="F2" t="s">
        <v>32</v>
      </c>
      <c s="2" r="G2" t="s">
        <v>475</v>
      </c>
      <c s="2" r="H2" t="s">
        <v>476</v>
      </c>
      <c s="2" r="I2" t="s">
        <v>477</v>
      </c>
      <c s="2" r="J2" t="s">
        <v>2</v>
      </c>
      <c s="2" r="K2" t="s">
        <v>32</v>
      </c>
    </row>
    <row r="3" spans="1:11">
      <c s="3" r="A3" t="s">
        <v>172</v>
      </c>
    </row>
    <row r="4" spans="1:11">
      <c s="4" r="A4" t="s">
        <v>571</v>
      </c>
      <c s="7" r="J4" t="n">
        <v>-2059</v>
      </c>
      <c s="7" r="K4" t="n">
        <v>-252</v>
      </c>
    </row>
    <row r="5" spans="1:11">
      <c s="4" r="A5" t="s">
        <v>572</v>
      </c>
      <c s="6" r="J5" t="n">
        <v>1703</v>
      </c>
      <c s="4" r="K5" t="s">
        <v>80</v>
      </c>
    </row>
    <row r="6" spans="1:11">
      <c s="3" r="A6" t="s">
        <v>573</v>
      </c>
    </row>
    <row r="7" spans="1:11">
      <c s="4" r="A7" t="s">
        <v>104</v>
      </c>
      <c s="6" r="J7" t="n">
        <v>45</v>
      </c>
      <c s="7" r="K7" t="n">
        <v>44</v>
      </c>
    </row>
    <row r="8" spans="1:11">
      <c s="4" r="A8" t="s">
        <v>574</v>
      </c>
      <c s="6" r="J8" t="n">
        <v>5</v>
      </c>
      <c s="7" r="K8" t="n">
        <v>-64</v>
      </c>
    </row>
    <row r="9" spans="1:11">
      <c s="4" r="A9" t="s">
        <v>575</v>
      </c>
      <c s="6" r="J9" t="n">
        <v>34</v>
      </c>
      <c s="4" r="K9" t="s">
        <v>80</v>
      </c>
    </row>
    <row r="10" spans="1:11">
      <c s="4" r="A10" t="s">
        <v>576</v>
      </c>
      <c s="6" r="J10" t="n">
        <v>578</v>
      </c>
      <c s="7" r="K10" t="n">
        <v>80</v>
      </c>
    </row>
    <row r="11" spans="1:11">
      <c s="4" r="A11" t="s">
        <v>577</v>
      </c>
      <c s="6" r="J11" t="n">
        <v>4</v>
      </c>
      <c s="6" r="K11" t="n">
        <v>5</v>
      </c>
    </row>
    <row r="12" spans="1:11">
      <c s="4" r="A12" t="s">
        <v>569</v>
      </c>
      <c s="7" r="B12" t="n">
        <v>442</v>
      </c>
      <c s="7" r="C12" t="n">
        <v>22</v>
      </c>
      <c s="7" r="D12" t="n">
        <v>-73</v>
      </c>
      <c s="7" r="E12" t="n">
        <v>-81</v>
      </c>
      <c s="7" r="F12" t="n">
        <v>-474</v>
      </c>
      <c s="7" r="G12" t="n">
        <v>61</v>
      </c>
      <c s="7" r="H12" t="n">
        <v>34</v>
      </c>
      <c s="7" r="I12" t="n">
        <v>192</v>
      </c>
      <c s="7" r="J12" t="n">
        <v>310</v>
      </c>
      <c s="7" r="K12" t="n">
        <v>-187</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578</v>
      </c>
      <c s="2" r="B1" t="s">
        <v>2</v>
      </c>
      <c s="2" r="C1" t="s">
        <v>32</v>
      </c>
    </row>
    <row r="2" spans="1:3">
      <c s="3" r="A2" t="s">
        <v>579</v>
      </c>
    </row>
    <row r="3" spans="1:3">
      <c s="4" r="A3" t="s">
        <v>580</v>
      </c>
      <c s="7" r="B3" t="n">
        <v>414</v>
      </c>
      <c s="7" r="C3" t="n">
        <v>241</v>
      </c>
    </row>
    <row r="4" spans="1:3">
      <c s="4" r="A4" t="s">
        <v>581</v>
      </c>
      <c s="6" r="B4" t="n">
        <v>849</v>
      </c>
      <c s="6" r="C4" t="n">
        <v>824</v>
      </c>
    </row>
    <row r="5" spans="1:3">
      <c s="4" r="A5" t="s">
        <v>582</v>
      </c>
      <c s="6" r="B5" t="n">
        <v>43</v>
      </c>
      <c s="6" r="C5" t="n">
        <v>59</v>
      </c>
    </row>
    <row r="6" spans="1:3">
      <c s="4" r="A6" t="s">
        <v>583</v>
      </c>
      <c s="6" r="B6" t="n">
        <v>65</v>
      </c>
      <c s="6" r="C6" t="n">
        <v>65</v>
      </c>
    </row>
    <row r="7" spans="1:3">
      <c s="4" r="A7" t="s">
        <v>584</v>
      </c>
      <c s="6" r="B7" t="n">
        <v>31</v>
      </c>
      <c s="6" r="C7" t="n">
        <v>16</v>
      </c>
    </row>
    <row r="8" spans="1:3">
      <c s="4" r="A8" t="s">
        <v>585</v>
      </c>
      <c s="6" r="B8" t="n">
        <v>675</v>
      </c>
      <c s="6" r="C8" t="n">
        <v>506</v>
      </c>
    </row>
    <row r="9" spans="1:3">
      <c s="4" r="A9" t="s">
        <v>586</v>
      </c>
      <c s="6" r="B9" t="n">
        <v>68</v>
      </c>
      <c s="6" r="C9" t="n">
        <v>4</v>
      </c>
    </row>
    <row r="10" spans="1:3">
      <c s="4" r="A10" t="s">
        <v>587</v>
      </c>
      <c s="6" r="B10" t="n">
        <v>21</v>
      </c>
      <c s="6" r="C10" t="n">
        <v>35</v>
      </c>
    </row>
    <row r="11" spans="1:3">
      <c s="4" r="A11" t="s">
        <v>588</v>
      </c>
      <c s="6" r="B11" t="n">
        <v>118</v>
      </c>
      <c s="6" r="C11" t="n">
        <v>154</v>
      </c>
    </row>
    <row r="12" spans="1:3">
      <c s="4" r="A12" t="s">
        <v>589</v>
      </c>
      <c s="6" r="B12" t="n">
        <v>2284</v>
      </c>
      <c s="7" r="C12" t="n">
        <v>1904</v>
      </c>
    </row>
    <row r="13" spans="1:3">
      <c s="4" r="A13" t="s">
        <v>590</v>
      </c>
      <c s="6" r="B13" t="n">
        <v>-1703</v>
      </c>
      <c s="4" r="C13" t="s">
        <v>80</v>
      </c>
    </row>
    <row r="14" spans="1:3">
      <c s="4" r="A14" t="s">
        <v>591</v>
      </c>
      <c s="6" r="B14" t="n">
        <v>581</v>
      </c>
      <c s="7" r="C14" t="n">
        <v>1904</v>
      </c>
    </row>
    <row r="15" spans="1:3">
      <c s="3" r="A15" t="s">
        <v>592</v>
      </c>
    </row>
    <row r="16" spans="1:3">
      <c s="4" r="A16" t="s">
        <v>593</v>
      </c>
      <c s="6" r="B16" t="n">
        <v>732</v>
      </c>
      <c s="6" r="C16" t="n">
        <v>924</v>
      </c>
    </row>
    <row r="17" spans="1:3">
      <c s="4" r="A17" t="s">
        <v>594</v>
      </c>
      <c s="7" r="B17" t="n">
        <v>30</v>
      </c>
      <c s="6" r="C17" t="n">
        <v>826</v>
      </c>
    </row>
    <row r="18" spans="1:3">
      <c s="4" r="A18" t="s">
        <v>595</v>
      </c>
      <c s="4" r="B18" t="s">
        <v>80</v>
      </c>
      <c s="6" r="C18" t="n">
        <v>5</v>
      </c>
    </row>
    <row r="19" spans="1:3">
      <c s="4" r="A19" t="s">
        <v>596</v>
      </c>
      <c s="7" r="B19" t="n">
        <v>59</v>
      </c>
      <c s="6" r="C19" t="n">
        <v>11</v>
      </c>
    </row>
    <row r="20" spans="1:3">
      <c s="4" r="A20" t="s">
        <v>574</v>
      </c>
      <c s="6" r="B20" t="n">
        <v>3</v>
      </c>
      <c s="6" r="C20" t="n">
        <v>3</v>
      </c>
    </row>
    <row r="21" spans="1:3">
      <c s="4" r="A21" t="s">
        <v>597</v>
      </c>
      <c s="6" r="B21" t="n">
        <v>824</v>
      </c>
      <c s="6" r="C21" t="n">
        <v>1769</v>
      </c>
    </row>
    <row r="22" spans="1:3">
      <c s="4" r="A22" t="s">
        <v>598</v>
      </c>
      <c s="7" r="B22" t="n">
        <v>-243</v>
      </c>
      <c s="7" r="C22" t="n">
        <v>1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14"/>
    <col customWidth="1" max="5" min="5" width="14"/>
  </cols>
  <sheetData>
    <row r="1" spans="1:5">
      <c s="1" r="A1" t="s">
        <v>599</v>
      </c>
      <c s="2" r="B1" t="s">
        <v>600</v>
      </c>
      <c s="2" r="C1" t="s">
        <v>2</v>
      </c>
      <c s="2" r="D1" t="s">
        <v>32</v>
      </c>
      <c s="2" r="E1" t="s">
        <v>601</v>
      </c>
    </row>
    <row r="2" spans="1:5">
      <c s="3" r="A2" t="s">
        <v>602</v>
      </c>
    </row>
    <row r="3" spans="1:5">
      <c s="4" r="A3" t="s">
        <v>603</v>
      </c>
      <c s="6" r="C3" t="n">
        <v>146305</v>
      </c>
      <c s="6" r="D3" t="n">
        <v>147705</v>
      </c>
      <c s="6" r="E3" t="n">
        <v>131164</v>
      </c>
    </row>
    <row r="4" spans="1:5">
      <c s="4" r="A4" t="s">
        <v>604</v>
      </c>
      <c s="6" r="D4" t="n">
        <v>1839</v>
      </c>
    </row>
    <row r="5" spans="1:5">
      <c s="4" r="A5" t="s">
        <v>605</v>
      </c>
      <c s="6" r="C5" t="n">
        <v>6000</v>
      </c>
      <c s="6" r="D5" t="n">
        <v>20500</v>
      </c>
    </row>
    <row r="6" spans="1:5">
      <c s="4" r="A6" t="s">
        <v>606</v>
      </c>
    </row>
    <row r="7" spans="1:5">
      <c s="3" r="A7" t="s">
        <v>602</v>
      </c>
    </row>
    <row r="8" spans="1:5">
      <c s="4" r="A8" t="s">
        <v>607</v>
      </c>
      <c s="6" r="B8" t="n">
        <v>500000</v>
      </c>
    </row>
    <row r="9" spans="1:5">
      <c s="4" r="A9" t="s">
        <v>608</v>
      </c>
      <c s="4" r="B9" t="s">
        <v>609</v>
      </c>
    </row>
    <row r="10" spans="1:5">
      <c s="4" r="A10" t="s">
        <v>603</v>
      </c>
      <c s="6" r="C10" t="n">
        <v>146305</v>
      </c>
    </row>
    <row r="11" spans="1:5">
      <c s="4" r="A11" t="s">
        <v>604</v>
      </c>
      <c s="6" r="C11" t="n">
        <v>114631</v>
      </c>
    </row>
    <row r="12" spans="1:5">
      <c s="4" r="A12" t="s">
        <v>610</v>
      </c>
      <c s="6" r="C12" t="n">
        <v>239064</v>
      </c>
    </row>
    <row r="13" spans="1:5">
      <c s="4" r="A13" t="s">
        <v>605</v>
      </c>
      <c s="6" r="C13" t="n">
        <v>6000</v>
      </c>
      <c s="6" r="D13" t="n">
        <v>20500</v>
      </c>
    </row>
    <row r="14" spans="1:5">
      <c s="4" r="A14" t="s">
        <v>611</v>
      </c>
      <c s="8" r="C14" t="n">
        <v>4.06</v>
      </c>
      <c s="8" r="D14" t="n">
        <v>10.34</v>
      </c>
    </row>
    <row r="15" spans="1:5">
      <c s="4" r="A15" t="s">
        <v>612</v>
      </c>
      <c s="7" r="C15" t="n">
        <v>256</v>
      </c>
    </row>
    <row r="16" spans="1:5">
      <c s="4" r="A16" t="s">
        <v>613</v>
      </c>
      <c s="4" r="C16" t="s">
        <v>614</v>
      </c>
    </row>
    <row r="17" spans="1:5">
      <c s="4" r="A17" t="s">
        <v>615</v>
      </c>
      <c s="6" r="C17" t="n">
        <v>110805</v>
      </c>
    </row>
    <row r="18" spans="1:5">
      <c s="4" r="A18" t="s">
        <v>616</v>
      </c>
      <c s="4" r="C18" t="s">
        <v>617</v>
      </c>
    </row>
    <row r="19" spans="1:5">
      <c s="4" r="A19" t="s">
        <v>618</v>
      </c>
    </row>
    <row r="20" spans="1:5">
      <c s="3" r="A20" t="s">
        <v>602</v>
      </c>
    </row>
    <row r="21" spans="1:5">
      <c s="4" r="A21" t="s">
        <v>619</v>
      </c>
      <c s="8" r="C21" t="n">
        <v>2.7</v>
      </c>
    </row>
    <row r="22" spans="1:5">
      <c s="4" r="A22" t="s">
        <v>620</v>
      </c>
    </row>
    <row r="23" spans="1:5">
      <c s="3" r="A23" t="s">
        <v>602</v>
      </c>
    </row>
    <row r="24" spans="1:5">
      <c s="4" r="A24" t="s">
        <v>619</v>
      </c>
      <c s="8" r="C24" t="n">
        <v>19.99</v>
      </c>
    </row>
    <row r="25" spans="1:5">
      <c s="4" r="A25" t="s">
        <v>621</v>
      </c>
    </row>
    <row r="26" spans="1:5">
      <c s="3" r="A26" t="s">
        <v>602</v>
      </c>
    </row>
    <row r="27" spans="1:5">
      <c s="4" r="A27" t="s">
        <v>622</v>
      </c>
      <c s="7" r="C27" t="n">
        <v>133</v>
      </c>
    </row>
    <row r="28" spans="1:5">
      <c s="4" r="A28" t="s">
        <v>623</v>
      </c>
    </row>
    <row r="29" spans="1:5">
      <c s="3" r="A29" t="s">
        <v>602</v>
      </c>
    </row>
    <row r="30" spans="1:5">
      <c s="4" r="A30" t="s">
        <v>622</v>
      </c>
      <c s="7" r="D30" t="n">
        <v>1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40"/>
    <col customWidth="1" max="5" min="5" width="39"/>
    <col customWidth="1" max="6" min="6" width="10"/>
  </cols>
  <sheetData>
    <row r="1" spans="1:6">
      <c s="1" r="A1" t="s">
        <v>94</v>
      </c>
      <c s="2" r="B1" t="s">
        <v>95</v>
      </c>
      <c s="2" r="C1" t="s">
        <v>96</v>
      </c>
      <c s="2" r="D1" t="s">
        <v>97</v>
      </c>
      <c s="2" r="E1" t="s">
        <v>98</v>
      </c>
      <c s="2" r="F1" t="s">
        <v>99</v>
      </c>
    </row>
    <row r="2" spans="1:6">
      <c s="4" r="A2" t="s">
        <v>100</v>
      </c>
      <c s="7" r="B2" t="n">
        <v>3765</v>
      </c>
      <c s="7" r="C2" t="n">
        <v>29365</v>
      </c>
      <c s="7" r="D2" t="n">
        <v>1653</v>
      </c>
      <c s="7" r="E2" t="n">
        <v>3761</v>
      </c>
      <c s="7" r="F2" t="n">
        <v>38544</v>
      </c>
    </row>
    <row r="3" spans="1:6">
      <c s="4" r="A3" t="s">
        <v>101</v>
      </c>
      <c s="6" r="B3" t="n">
        <v>3012</v>
      </c>
    </row>
    <row r="4" spans="1:6">
      <c s="4" r="A4" t="s">
        <v>102</v>
      </c>
      <c s="7" r="B4" t="n">
        <v>2</v>
      </c>
      <c s="6" r="C4" t="n">
        <v>10</v>
      </c>
      <c s="7" r="F4" t="n">
        <v>12</v>
      </c>
    </row>
    <row r="5" spans="1:6">
      <c s="4" r="A5" t="s">
        <v>103</v>
      </c>
      <c s="6" r="B5" t="n">
        <v>2</v>
      </c>
      <c s="6" r="F5" t="n">
        <v>1839</v>
      </c>
    </row>
    <row r="6" spans="1:6">
      <c s="4" r="A6" t="s">
        <v>104</v>
      </c>
      <c s="6" r="C6" t="n">
        <v>128</v>
      </c>
      <c s="7" r="F6" t="n">
        <v>128</v>
      </c>
    </row>
    <row r="7" spans="1:6">
      <c s="4" r="A7" t="s">
        <v>105</v>
      </c>
      <c s="6" r="D7" t="n">
        <v>-554</v>
      </c>
      <c s="6" r="F7" t="n">
        <v>-554</v>
      </c>
    </row>
    <row r="8" spans="1:6">
      <c s="4" r="A8" t="s">
        <v>106</v>
      </c>
      <c s="6" r="E8" t="n">
        <v>-2118</v>
      </c>
      <c s="6" r="F8" t="n">
        <v>-2118</v>
      </c>
    </row>
    <row r="9" spans="1:6">
      <c s="4" r="A9" t="s">
        <v>107</v>
      </c>
      <c s="7" r="B9" t="n">
        <v>3767</v>
      </c>
      <c s="6" r="C9" t="n">
        <v>29503</v>
      </c>
      <c s="6" r="D9" t="n">
        <v>1099</v>
      </c>
      <c s="6" r="E9" t="n">
        <v>1643</v>
      </c>
      <c s="7" r="F9" t="n">
        <v>36012</v>
      </c>
    </row>
    <row r="10" spans="1:6">
      <c s="4" r="A10" t="s">
        <v>108</v>
      </c>
      <c s="6" r="B10" t="n">
        <v>3014</v>
      </c>
      <c s="6" r="F10" t="n">
        <v>3014</v>
      </c>
    </row>
    <row r="11" spans="1:6">
      <c s="4" r="A11" t="s">
        <v>104</v>
      </c>
      <c s="6" r="C11" t="n">
        <v>133</v>
      </c>
      <c s="7" r="F11" t="n">
        <v>133</v>
      </c>
    </row>
    <row r="12" spans="1:6">
      <c s="4" r="A12" t="s">
        <v>105</v>
      </c>
      <c s="6" r="D12" t="n">
        <v>-6364</v>
      </c>
      <c s="6" r="F12" t="n">
        <v>-6364</v>
      </c>
    </row>
    <row r="13" spans="1:6">
      <c s="4" r="A13" t="s">
        <v>106</v>
      </c>
      <c s="6" r="E13" t="n">
        <v>-3025</v>
      </c>
      <c s="6" r="F13" t="n">
        <v>-3025</v>
      </c>
    </row>
    <row r="14" spans="1:6">
      <c s="4" r="A14" t="s">
        <v>109</v>
      </c>
      <c s="7" r="B14" t="n">
        <v>3767</v>
      </c>
      <c s="7" r="C14" t="n">
        <v>29636</v>
      </c>
      <c s="7" r="D14" t="n">
        <v>-5265</v>
      </c>
      <c s="7" r="E14" t="n">
        <v>-1382</v>
      </c>
      <c s="7" r="F14" t="n">
        <v>26756</v>
      </c>
    </row>
    <row r="15" spans="1:6">
      <c s="4" r="A15" t="s">
        <v>110</v>
      </c>
      <c s="6" r="B15" t="n">
        <v>3014</v>
      </c>
      <c s="6" r="F15" t="n">
        <v>30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624</v>
      </c>
      <c s="2" r="B1" t="s">
        <v>1</v>
      </c>
    </row>
    <row r="2" spans="1:3">
      <c s="2" r="B2" t="s">
        <v>2</v>
      </c>
      <c s="2" r="C2" t="s">
        <v>32</v>
      </c>
    </row>
    <row r="3" spans="1:3">
      <c s="3" r="A3" t="s">
        <v>175</v>
      </c>
    </row>
    <row r="4" spans="1:3">
      <c s="4" r="A4" t="s">
        <v>625</v>
      </c>
      <c s="4" r="B4" t="s">
        <v>626</v>
      </c>
      <c s="4" r="C4" t="s">
        <v>627</v>
      </c>
    </row>
    <row r="5" spans="1:3">
      <c s="4" r="A5" t="s">
        <v>628</v>
      </c>
      <c s="4" r="B5" t="s">
        <v>629</v>
      </c>
      <c s="4" r="C5" t="s">
        <v>629</v>
      </c>
    </row>
    <row r="6" spans="1:3">
      <c s="4" r="A6" t="s">
        <v>630</v>
      </c>
      <c s="4" r="B6" t="s">
        <v>631</v>
      </c>
      <c s="4" r="C6" t="s">
        <v>632</v>
      </c>
    </row>
    <row r="7" spans="1:3">
      <c s="4" r="A7" t="s">
        <v>633</v>
      </c>
      <c s="4" r="B7" t="s">
        <v>634</v>
      </c>
      <c s="4" r="C7" t="s">
        <v>6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5</v>
      </c>
      <c s="2" r="B1" t="s">
        <v>1</v>
      </c>
    </row>
    <row r="2" spans="1:3">
      <c s="2" r="B2" t="s">
        <v>2</v>
      </c>
      <c s="2" r="C2" t="s">
        <v>32</v>
      </c>
    </row>
    <row r="3" spans="1:3">
      <c s="3" r="A3" t="s">
        <v>636</v>
      </c>
    </row>
    <row r="4" spans="1:3">
      <c s="4" r="A4" t="s">
        <v>637</v>
      </c>
      <c s="6" r="B4" t="n">
        <v>385369</v>
      </c>
      <c s="6" r="C4" t="n">
        <v>387208</v>
      </c>
    </row>
    <row r="5" spans="1:3">
      <c s="4" r="A5" t="s">
        <v>638</v>
      </c>
      <c s="6" r="C5" t="n">
        <v>-1839</v>
      </c>
    </row>
    <row r="6" spans="1:3">
      <c s="4" r="A6" t="s">
        <v>637</v>
      </c>
      <c s="6" r="B6" t="n">
        <v>385369</v>
      </c>
      <c s="6" r="C6" t="n">
        <v>385369</v>
      </c>
    </row>
    <row r="7" spans="1:3">
      <c s="3" r="A7" t="s">
        <v>639</v>
      </c>
    </row>
    <row r="8" spans="1:3">
      <c s="4" r="A8" t="s">
        <v>637</v>
      </c>
      <c s="6" r="B8" t="n">
        <v>147705</v>
      </c>
      <c s="6" r="C8" t="n">
        <v>131164</v>
      </c>
    </row>
    <row r="9" spans="1:3">
      <c s="4" r="A9" t="s">
        <v>640</v>
      </c>
      <c s="6" r="B9" t="n">
        <v>6000</v>
      </c>
      <c s="6" r="C9" t="n">
        <v>20500</v>
      </c>
    </row>
    <row r="10" spans="1:3">
      <c s="4" r="A10" t="s">
        <v>638</v>
      </c>
      <c s="6" r="C10" t="n">
        <v>-1839</v>
      </c>
    </row>
    <row r="11" spans="1:3">
      <c s="4" r="A11" t="s">
        <v>641</v>
      </c>
      <c s="6" r="B11" t="n">
        <v>-7400</v>
      </c>
      <c s="6" r="C11" t="n">
        <v>-2120</v>
      </c>
    </row>
    <row r="12" spans="1:3">
      <c s="4" r="A12" t="s">
        <v>637</v>
      </c>
      <c s="6" r="B12" t="n">
        <v>146305</v>
      </c>
      <c s="6" r="C12" t="n">
        <v>147705</v>
      </c>
    </row>
    <row r="13" spans="1:3">
      <c s="3" r="A13" t="s">
        <v>642</v>
      </c>
    </row>
    <row r="14" spans="1:3">
      <c s="4" r="A14" t="s">
        <v>637</v>
      </c>
      <c s="8" r="B14" t="n">
        <v>13.24</v>
      </c>
      <c s="8" r="C14" t="n">
        <v>13.24</v>
      </c>
    </row>
    <row r="15" spans="1:3">
      <c s="4" r="A15" t="s">
        <v>640</v>
      </c>
      <c s="9" r="B15" t="n">
        <v>6.34</v>
      </c>
      <c s="9" r="C15" t="n">
        <v>10.34</v>
      </c>
    </row>
    <row r="16" spans="1:3">
      <c s="4" r="A16" t="s">
        <v>638</v>
      </c>
      <c s="9" r="C16" t="n">
        <v>6.25</v>
      </c>
    </row>
    <row r="17" spans="1:3">
      <c s="4" r="A17" t="s">
        <v>641</v>
      </c>
      <c s="9" r="B17" t="n">
        <v>30.27</v>
      </c>
      <c s="9" r="C17" t="n">
        <v>21.22</v>
      </c>
    </row>
    <row r="18" spans="1:3">
      <c s="4" r="A18" t="s">
        <v>637</v>
      </c>
      <c s="9" r="B18" t="n">
        <v>13.24</v>
      </c>
      <c s="9" r="C18" t="n">
        <v>13.24</v>
      </c>
    </row>
    <row r="19" spans="1:3">
      <c s="4" r="A19" t="s">
        <v>643</v>
      </c>
    </row>
    <row r="20" spans="1:3">
      <c s="3" r="A20" t="s">
        <v>642</v>
      </c>
    </row>
    <row r="21" spans="1:3">
      <c s="4" r="A21" t="s">
        <v>637</v>
      </c>
      <c s="9" r="B21" t="n">
        <v>2.7</v>
      </c>
      <c s="9" r="C21" t="n">
        <v>2.7</v>
      </c>
    </row>
    <row r="22" spans="1:3">
      <c s="4" r="A22" t="s">
        <v>640</v>
      </c>
      <c s="9" r="B22" t="n">
        <v>6.34</v>
      </c>
      <c s="9" r="C22" t="n">
        <v>11.27</v>
      </c>
    </row>
    <row r="23" spans="1:3">
      <c s="4" r="A23" t="s">
        <v>638</v>
      </c>
      <c s="9" r="C23" t="n">
        <v>2.7</v>
      </c>
    </row>
    <row r="24" spans="1:3">
      <c s="4" r="A24" t="s">
        <v>641</v>
      </c>
      <c s="9" r="B24" t="n">
        <v>29.5</v>
      </c>
      <c s="9" r="C24" t="n">
        <v>19.95</v>
      </c>
    </row>
    <row r="25" spans="1:3">
      <c s="4" r="A25" t="s">
        <v>637</v>
      </c>
      <c s="9" r="B25" t="n">
        <v>2.7</v>
      </c>
      <c s="9" r="C25" t="n">
        <v>2.7</v>
      </c>
    </row>
    <row r="26" spans="1:3">
      <c s="4" r="A26" t="s">
        <v>644</v>
      </c>
    </row>
    <row r="27" spans="1:3">
      <c s="3" r="A27" t="s">
        <v>642</v>
      </c>
    </row>
    <row r="28" spans="1:3">
      <c s="4" r="A28" t="s">
        <v>637</v>
      </c>
      <c s="9" r="B28" t="n">
        <v>30.55</v>
      </c>
      <c s="9" r="C28" t="n">
        <v>30.55</v>
      </c>
    </row>
    <row r="29" spans="1:3">
      <c s="4" r="A29" t="s">
        <v>640</v>
      </c>
      <c s="9" r="B29" t="n">
        <v>6.34</v>
      </c>
      <c s="9" r="C29" t="n">
        <v>11.39</v>
      </c>
    </row>
    <row r="30" spans="1:3">
      <c s="4" r="A30" t="s">
        <v>638</v>
      </c>
      <c s="9" r="C30" t="n">
        <v>7.5</v>
      </c>
    </row>
    <row r="31" spans="1:3">
      <c s="4" r="A31" t="s">
        <v>641</v>
      </c>
      <c s="9" r="B31" t="n">
        <v>30.55</v>
      </c>
      <c s="9" r="C31" t="n">
        <v>21.3</v>
      </c>
    </row>
    <row r="32" spans="1:3">
      <c s="4" r="A32" t="s">
        <v>637</v>
      </c>
      <c s="8" r="B32" t="n">
        <v>18.22</v>
      </c>
      <c s="8" r="C32" t="n">
        <v>30.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45</v>
      </c>
      <c s="2" r="B1" t="s">
        <v>2</v>
      </c>
      <c s="2" r="C1" t="s">
        <v>32</v>
      </c>
    </row>
    <row r="2" spans="1:3">
      <c s="3" r="A2" t="s">
        <v>602</v>
      </c>
    </row>
    <row r="3" spans="1:3">
      <c s="4" r="A3" t="s">
        <v>646</v>
      </c>
      <c s="6" r="B3" t="n">
        <v>146305</v>
      </c>
      <c s="6" r="C3" t="n">
        <v>147705</v>
      </c>
    </row>
    <row r="4" spans="1:3">
      <c s="4" r="A4" t="s">
        <v>647</v>
      </c>
    </row>
    <row r="5" spans="1:3">
      <c s="3" r="A5" t="s">
        <v>602</v>
      </c>
    </row>
    <row r="6" spans="1:3">
      <c s="4" r="A6" t="s">
        <v>646</v>
      </c>
      <c s="6" r="B6" t="n">
        <v>19189</v>
      </c>
      <c s="6" r="C6" t="n">
        <v>13189</v>
      </c>
    </row>
    <row r="7" spans="1:3">
      <c s="4" r="A7" t="s">
        <v>648</v>
      </c>
    </row>
    <row r="8" spans="1:3">
      <c s="3" r="A8" t="s">
        <v>602</v>
      </c>
    </row>
    <row r="9" spans="1:3">
      <c s="4" r="A9" t="s">
        <v>646</v>
      </c>
      <c s="6" r="B9" t="n">
        <v>103616</v>
      </c>
      <c s="6" r="C9" t="n">
        <v>103616</v>
      </c>
    </row>
    <row r="10" spans="1:3">
      <c s="4" r="A10" t="s">
        <v>649</v>
      </c>
    </row>
    <row r="11" spans="1:3">
      <c s="3" r="A11" t="s">
        <v>602</v>
      </c>
    </row>
    <row r="12" spans="1:3">
      <c s="4" r="A12" t="s">
        <v>646</v>
      </c>
      <c s="6" r="B12" t="n">
        <v>23500</v>
      </c>
      <c s="6" r="C12" t="n">
        <v>23500</v>
      </c>
    </row>
    <row r="13" spans="1:3">
      <c s="4" r="A13" t="s">
        <v>650</v>
      </c>
    </row>
    <row r="14" spans="1:3">
      <c s="3" r="A14" t="s">
        <v>602</v>
      </c>
    </row>
    <row r="15" spans="1:3">
      <c s="4" r="A15" t="s">
        <v>646</v>
      </c>
      <c s="4" r="B15" t="s">
        <v>80</v>
      </c>
      <c s="6" r="C15" t="n">
        <v>74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651</v>
      </c>
      <c s="2" r="B1" t="s">
        <v>1</v>
      </c>
    </row>
    <row r="2" spans="1:3">
      <c s="2" r="B2" t="s">
        <v>2</v>
      </c>
      <c s="2" r="C2" t="s">
        <v>32</v>
      </c>
    </row>
    <row r="3" spans="1:3">
      <c s="3" r="A3" t="s">
        <v>178</v>
      </c>
    </row>
    <row r="4" spans="1:3">
      <c s="4" r="A4" t="s">
        <v>652</v>
      </c>
      <c s="4" r="B4" t="s">
        <v>653</v>
      </c>
    </row>
    <row r="5" spans="1:3">
      <c s="4" r="A5" t="s">
        <v>654</v>
      </c>
      <c s="4" r="B5" t="s">
        <v>655</v>
      </c>
    </row>
    <row r="6" spans="1:3">
      <c s="4" r="A6" t="s">
        <v>656</v>
      </c>
      <c s="7" r="B6" t="n">
        <v>72</v>
      </c>
      <c s="7" r="C6" t="n">
        <v>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7</v>
      </c>
      <c s="2" r="B1" t="s">
        <v>2</v>
      </c>
      <c s="2" r="C1" t="s">
        <v>32</v>
      </c>
    </row>
    <row r="2" spans="1:3">
      <c s="4" r="A2" t="s">
        <v>658</v>
      </c>
    </row>
    <row r="3" spans="1:3">
      <c s="3" r="A3" t="s">
        <v>659</v>
      </c>
    </row>
    <row r="4" spans="1:3">
      <c s="4" r="A4" t="s">
        <v>660</v>
      </c>
      <c s="7" r="B4" t="n">
        <v>6</v>
      </c>
      <c s="7" r="C4" t="n">
        <v>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1</v>
      </c>
      <c s="2" r="B1" t="s">
        <v>1</v>
      </c>
    </row>
    <row r="2" spans="1:3">
      <c s="2" r="B2" t="s">
        <v>2</v>
      </c>
      <c s="2" r="C2" t="s">
        <v>32</v>
      </c>
    </row>
    <row r="3" spans="1:3">
      <c s="4" r="A3" t="s">
        <v>662</v>
      </c>
    </row>
    <row r="4" spans="1:3">
      <c s="3" r="A4" t="s">
        <v>659</v>
      </c>
    </row>
    <row r="5" spans="1:3">
      <c s="4" r="A5" t="s">
        <v>663</v>
      </c>
      <c s="7" r="B5" t="n">
        <v>80</v>
      </c>
      <c s="7" r="C5" t="n">
        <v>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22"/>
    <col customWidth="1" max="3" min="3" width="21"/>
  </cols>
  <sheetData>
    <row r="1" spans="1:3">
      <c s="1" r="A1" t="s">
        <v>664</v>
      </c>
      <c s="2" r="B1" t="s">
        <v>1</v>
      </c>
    </row>
    <row r="2" spans="1:3">
      <c s="2" r="B2" t="s">
        <v>665</v>
      </c>
      <c s="2" r="C2" t="s">
        <v>666</v>
      </c>
    </row>
    <row r="3" spans="1:3">
      <c s="3" r="A3" t="s">
        <v>184</v>
      </c>
    </row>
    <row r="4" spans="1:3">
      <c s="4" r="A4" t="s">
        <v>667</v>
      </c>
      <c s="6" r="B4" t="n">
        <v>15</v>
      </c>
    </row>
    <row r="5" spans="1:3">
      <c s="4" r="A5" t="s">
        <v>668</v>
      </c>
      <c s="6" r="B5" t="n">
        <v>13</v>
      </c>
    </row>
    <row r="6" spans="1:3">
      <c s="4" r="A6" t="s">
        <v>669</v>
      </c>
      <c s="6" r="B6" t="n">
        <v>2</v>
      </c>
    </row>
    <row r="7" spans="1:3">
      <c s="4" r="A7" t="s">
        <v>670</v>
      </c>
      <c s="4" r="B7" t="s">
        <v>327</v>
      </c>
    </row>
    <row r="8" spans="1:3">
      <c s="4" r="A8" t="s">
        <v>671</v>
      </c>
      <c s="4" r="B8" t="s">
        <v>672</v>
      </c>
    </row>
    <row r="9" spans="1:3">
      <c s="4" r="A9" t="s">
        <v>673</v>
      </c>
      <c s="4" r="B9" t="s">
        <v>674</v>
      </c>
    </row>
    <row r="10" spans="1:3">
      <c s="4" r="A10" t="s">
        <v>675</v>
      </c>
      <c s="7" r="B10" t="n">
        <v>115</v>
      </c>
      <c s="7" r="C10" t="n">
        <v>1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676</v>
      </c>
      <c s="2" r="B1" t="s">
        <v>300</v>
      </c>
    </row>
    <row r="2" spans="1:2">
      <c s="3" r="A2" t="s">
        <v>184</v>
      </c>
    </row>
    <row r="3" spans="1:2">
      <c s="6" r="A3" t="n">
        <v>2016</v>
      </c>
      <c s="7" r="B3" t="n">
        <v>115</v>
      </c>
    </row>
    <row r="4" spans="1:2">
      <c s="6" r="A4" t="n">
        <v>2017</v>
      </c>
      <c s="6" r="B4" t="n">
        <v>115</v>
      </c>
    </row>
    <row r="5" spans="1:2">
      <c s="6" r="A5" t="n">
        <v>2018</v>
      </c>
      <c s="6" r="B5" t="n">
        <v>95</v>
      </c>
    </row>
    <row r="6" spans="1:2">
      <c s="6" r="A6" t="n">
        <v>2019</v>
      </c>
      <c s="6" r="B6" t="n">
        <v>95</v>
      </c>
    </row>
    <row r="7" spans="1:2">
      <c s="6" r="A7" t="n">
        <v>2020</v>
      </c>
      <c s="6" r="B7" t="n">
        <v>95</v>
      </c>
    </row>
    <row r="8" spans="1:2">
      <c s="4" r="A8" t="s">
        <v>301</v>
      </c>
      <c s="6" r="B8" t="n">
        <v>621</v>
      </c>
    </row>
    <row r="9" spans="1:2">
      <c s="4" r="A9" t="s">
        <v>677</v>
      </c>
      <c s="7" r="B9" t="n">
        <v>11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678</v>
      </c>
      <c s="2" r="B1" t="s">
        <v>1</v>
      </c>
    </row>
    <row r="2" spans="1:3">
      <c s="2" r="B2" t="s">
        <v>2</v>
      </c>
      <c s="2" r="C2" t="s">
        <v>32</v>
      </c>
    </row>
    <row r="3" spans="1:3">
      <c s="3" r="A3" t="s">
        <v>679</v>
      </c>
    </row>
    <row r="4" spans="1:3">
      <c s="4" r="A4" t="s">
        <v>680</v>
      </c>
      <c s="4" r="B4" t="s">
        <v>503</v>
      </c>
      <c s="4" r="C4" t="s">
        <v>503</v>
      </c>
    </row>
    <row r="5" spans="1:3">
      <c s="4" r="A5" t="s">
        <v>681</v>
      </c>
    </row>
    <row r="6" spans="1:3">
      <c s="3" r="A6" t="s">
        <v>679</v>
      </c>
    </row>
    <row r="7" spans="1:3">
      <c s="4" r="A7" t="s">
        <v>680</v>
      </c>
      <c s="4" r="B7" t="s">
        <v>682</v>
      </c>
      <c s="4" r="C7" t="s">
        <v>5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683</v>
      </c>
      <c s="2" r="B1" t="s">
        <v>1</v>
      </c>
    </row>
    <row r="2" spans="1:3">
      <c s="2" r="B2" t="s">
        <v>2</v>
      </c>
      <c s="2" r="C2" t="s">
        <v>32</v>
      </c>
    </row>
    <row r="3" spans="1:3">
      <c s="3" r="A3" t="s">
        <v>187</v>
      </c>
    </row>
    <row r="4" spans="1:3">
      <c s="4" r="A4" t="s">
        <v>680</v>
      </c>
      <c s="4" r="B4" t="s">
        <v>503</v>
      </c>
      <c s="4" r="C4" t="s">
        <v>5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1</v>
      </c>
      <c s="2" r="B1" t="s">
        <v>1</v>
      </c>
    </row>
    <row r="2" spans="1:3">
      <c s="2" r="B2" t="s">
        <v>2</v>
      </c>
      <c s="2" r="C2" t="s">
        <v>32</v>
      </c>
    </row>
    <row r="3" spans="1:3">
      <c s="3" r="A3" t="s">
        <v>112</v>
      </c>
    </row>
    <row r="4" spans="1:3">
      <c s="4" r="A4" t="s">
        <v>113</v>
      </c>
      <c s="7" r="B4" t="n">
        <v>-6364</v>
      </c>
      <c s="7" r="C4" t="n">
        <v>-554</v>
      </c>
    </row>
    <row r="5" spans="1:3">
      <c s="3" r="A5" t="s">
        <v>114</v>
      </c>
    </row>
    <row r="6" spans="1:3">
      <c s="4" r="A6" t="s">
        <v>115</v>
      </c>
      <c s="6" r="B6" t="n">
        <v>2863</v>
      </c>
      <c s="7" r="C6" t="n">
        <v>3445</v>
      </c>
    </row>
    <row r="7" spans="1:3">
      <c s="4" r="A7" t="s">
        <v>116</v>
      </c>
      <c s="6" r="B7" t="n">
        <v>1749</v>
      </c>
      <c s="4" r="C7" t="s">
        <v>80</v>
      </c>
    </row>
    <row r="8" spans="1:3">
      <c s="4" r="A8" t="s">
        <v>39</v>
      </c>
      <c s="6" r="B8" t="n">
        <v>2950</v>
      </c>
      <c s="7" r="C8" t="n">
        <v>2140</v>
      </c>
    </row>
    <row r="9" spans="1:3">
      <c s="4" r="A9" t="s">
        <v>117</v>
      </c>
      <c s="6" r="B9" t="n">
        <v>133</v>
      </c>
      <c s="6" r="C9" t="n">
        <v>128</v>
      </c>
    </row>
    <row r="10" spans="1:3">
      <c s="4" r="A10" t="s">
        <v>118</v>
      </c>
      <c s="6" r="B10" t="n">
        <v>378</v>
      </c>
      <c s="6" r="C10" t="n">
        <v>-723</v>
      </c>
    </row>
    <row r="11" spans="1:3">
      <c s="4" r="A11" t="s">
        <v>119</v>
      </c>
      <c s="6" r="B11" t="n">
        <v>297</v>
      </c>
      <c s="6" r="C11" t="n">
        <v>-27</v>
      </c>
    </row>
    <row r="12" spans="1:3">
      <c s="3" r="A12" t="s">
        <v>120</v>
      </c>
    </row>
    <row r="13" spans="1:3">
      <c s="4" r="A13" t="s">
        <v>121</v>
      </c>
      <c s="6" r="B13" t="n">
        <v>861</v>
      </c>
      <c s="6" r="C13" t="n">
        <v>-556</v>
      </c>
    </row>
    <row r="14" spans="1:3">
      <c s="4" r="A14" t="s">
        <v>122</v>
      </c>
      <c s="6" r="B14" t="n">
        <v>2246</v>
      </c>
      <c s="6" r="C14" t="n">
        <v>-343</v>
      </c>
    </row>
    <row r="15" spans="1:3">
      <c s="4" r="A15" t="s">
        <v>63</v>
      </c>
      <c s="7" r="B15" t="n">
        <v>-157</v>
      </c>
      <c s="6" r="C15" t="n">
        <v>-180</v>
      </c>
    </row>
    <row r="16" spans="1:3">
      <c s="4" r="A16" t="s">
        <v>123</v>
      </c>
      <c s="4" r="B16" t="s">
        <v>80</v>
      </c>
      <c s="6" r="C16" t="n">
        <v>431</v>
      </c>
    </row>
    <row r="17" spans="1:3">
      <c s="4" r="A17" t="s">
        <v>124</v>
      </c>
      <c s="7" r="B17" t="n">
        <v>-1457</v>
      </c>
      <c s="6" r="C17" t="n">
        <v>794</v>
      </c>
    </row>
    <row r="18" spans="1:3">
      <c s="4" r="A18" t="s">
        <v>125</v>
      </c>
      <c s="6" r="B18" t="n">
        <v>3499</v>
      </c>
      <c s="6" r="C18" t="n">
        <v>4555</v>
      </c>
    </row>
    <row r="19" spans="1:3">
      <c s="3" r="A19" t="s">
        <v>126</v>
      </c>
    </row>
    <row r="20" spans="1:3">
      <c s="4" r="A20" t="s">
        <v>127</v>
      </c>
      <c s="6" r="B20" t="n">
        <v>-5662</v>
      </c>
      <c s="7" r="C20" t="n">
        <v>-2064</v>
      </c>
    </row>
    <row r="21" spans="1:3">
      <c s="4" r="A21" t="s">
        <v>128</v>
      </c>
      <c s="6" r="B21" t="n">
        <v>18</v>
      </c>
      <c s="4" r="C21" t="s">
        <v>80</v>
      </c>
    </row>
    <row r="22" spans="1:3">
      <c s="4" r="A22" t="s">
        <v>129</v>
      </c>
      <c s="6" r="B22" t="n">
        <v>-5644</v>
      </c>
      <c s="7" r="C22" t="n">
        <v>-2064</v>
      </c>
    </row>
    <row r="23" spans="1:3">
      <c s="3" r="A23" t="s">
        <v>130</v>
      </c>
    </row>
    <row r="24" spans="1:3">
      <c s="4" r="A24" t="s">
        <v>131</v>
      </c>
      <c s="6" r="B24" t="n">
        <v>6578</v>
      </c>
      <c s="6" r="C24" t="n">
        <v>3051</v>
      </c>
    </row>
    <row r="25" spans="1:3">
      <c s="4" r="A25" t="s">
        <v>132</v>
      </c>
      <c s="6" r="B25" t="n">
        <v>-7349</v>
      </c>
      <c s="6" r="C25" t="n">
        <v>-3488</v>
      </c>
    </row>
    <row r="26" spans="1:3">
      <c s="4" r="A26" t="s">
        <v>133</v>
      </c>
      <c s="6" r="B26" t="n">
        <v>4220</v>
      </c>
      <c s="6" r="C26" t="n">
        <v>7935</v>
      </c>
    </row>
    <row r="27" spans="1:3">
      <c s="4" r="A27" t="s">
        <v>134</v>
      </c>
      <c s="7" r="B27" t="n">
        <v>-5194</v>
      </c>
      <c s="6" r="C27" t="n">
        <v>-8780</v>
      </c>
    </row>
    <row r="28" spans="1:3">
      <c s="4" r="A28" t="s">
        <v>135</v>
      </c>
      <c s="4" r="B28" t="s">
        <v>80</v>
      </c>
      <c s="7" r="C28" t="n">
        <v>-10</v>
      </c>
    </row>
    <row r="29" spans="1:3">
      <c s="4" r="A29" t="s">
        <v>136</v>
      </c>
      <c s="7" r="B29" t="n">
        <v>3641</v>
      </c>
      <c s="4" r="C29" t="s">
        <v>80</v>
      </c>
    </row>
    <row r="30" spans="1:3">
      <c s="4" r="A30" t="s">
        <v>137</v>
      </c>
      <c s="7" r="B30" t="n">
        <v>-1032</v>
      </c>
      <c s="7" r="C30" t="n">
        <v>-990</v>
      </c>
    </row>
    <row r="31" spans="1:3">
      <c s="4" r="A31" t="s">
        <v>138</v>
      </c>
      <c s="4" r="B31" t="s">
        <v>80</v>
      </c>
      <c s="6" r="C31" t="n">
        <v>12</v>
      </c>
    </row>
    <row r="32" spans="1:3">
      <c s="4" r="A32" t="s">
        <v>139</v>
      </c>
      <c s="7" r="B32" t="n">
        <v>864</v>
      </c>
      <c s="6" r="C32" t="n">
        <v>-2270</v>
      </c>
    </row>
    <row r="33" spans="1:3">
      <c s="4" r="A33" t="s">
        <v>140</v>
      </c>
      <c s="6" r="B33" t="n">
        <v>-563</v>
      </c>
      <c s="6" r="C33" t="n">
        <v>-484</v>
      </c>
    </row>
    <row r="34" spans="1:3">
      <c s="4" r="A34" t="s">
        <v>141</v>
      </c>
      <c s="6" r="B34" t="n">
        <v>-1844</v>
      </c>
      <c s="6" r="C34" t="n">
        <v>-263</v>
      </c>
    </row>
    <row r="35" spans="1:3">
      <c s="4" r="A35" t="s">
        <v>142</v>
      </c>
      <c s="6" r="B35" t="n">
        <v>2657</v>
      </c>
      <c s="6" r="C35" t="n">
        <v>2920</v>
      </c>
    </row>
    <row r="36" spans="1:3">
      <c s="4" r="A36" t="s">
        <v>143</v>
      </c>
      <c s="6" r="B36" t="n">
        <v>813</v>
      </c>
      <c s="6" r="C36" t="n">
        <v>2657</v>
      </c>
    </row>
    <row r="37" spans="1:3">
      <c s="3" r="A37" t="s">
        <v>144</v>
      </c>
    </row>
    <row r="38" spans="1:3">
      <c s="4" r="A38" t="s">
        <v>145</v>
      </c>
      <c s="6" r="B38" t="n">
        <v>134</v>
      </c>
      <c s="6" r="C38" t="n">
        <v>357</v>
      </c>
    </row>
    <row r="39" spans="1:3">
      <c s="4" r="A39" t="s">
        <v>146</v>
      </c>
      <c s="6" r="B39" t="n">
        <v>386</v>
      </c>
      <c s="7" r="C39" t="n">
        <v>200</v>
      </c>
    </row>
    <row r="40" spans="1:3">
      <c s="3" r="A40" t="s">
        <v>147</v>
      </c>
    </row>
    <row r="41" spans="1:3">
      <c s="4" r="A41" t="s">
        <v>148</v>
      </c>
      <c s="7" r="B41" t="n">
        <v>355</v>
      </c>
      <c s="4" r="C41" t="s">
        <v>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684</v>
      </c>
      <c s="2" r="B1" t="s">
        <v>1</v>
      </c>
    </row>
    <row r="2" spans="1:3">
      <c s="2" r="B2" t="s">
        <v>2</v>
      </c>
      <c s="2" r="C2" t="s">
        <v>32</v>
      </c>
    </row>
    <row r="3" spans="1:3">
      <c s="3" r="A3" t="s">
        <v>679</v>
      </c>
    </row>
    <row r="4" spans="1:3">
      <c s="4" r="A4" t="s">
        <v>685</v>
      </c>
      <c s="7" r="B4" t="n">
        <v>15261</v>
      </c>
      <c s="7" r="C4" t="n">
        <v>19580</v>
      </c>
    </row>
    <row r="5" spans="1:3">
      <c s="4" r="A5" t="s">
        <v>686</v>
      </c>
    </row>
    <row r="6" spans="1:3">
      <c s="3" r="A6" t="s">
        <v>679</v>
      </c>
    </row>
    <row r="7" spans="1:3">
      <c s="4" r="A7" t="s">
        <v>685</v>
      </c>
      <c s="6" r="B7" t="n">
        <v>3894</v>
      </c>
      <c s="6" r="C7" t="n">
        <v>4627</v>
      </c>
    </row>
    <row r="8" spans="1:3">
      <c s="4" r="A8" t="s">
        <v>687</v>
      </c>
    </row>
    <row r="9" spans="1:3">
      <c s="3" r="A9" t="s">
        <v>679</v>
      </c>
    </row>
    <row r="10" spans="1:3">
      <c s="4" r="A10" t="s">
        <v>685</v>
      </c>
      <c s="6" r="B10" t="n">
        <v>2906</v>
      </c>
      <c s="6" r="C10" t="n">
        <v>4630</v>
      </c>
    </row>
    <row r="11" spans="1:3">
      <c s="4" r="A11" t="s">
        <v>688</v>
      </c>
    </row>
    <row r="12" spans="1:3">
      <c s="3" r="A12" t="s">
        <v>679</v>
      </c>
    </row>
    <row r="13" spans="1:3">
      <c s="4" r="A13" t="s">
        <v>685</v>
      </c>
      <c s="7" r="B13" t="n">
        <v>8461</v>
      </c>
      <c s="7" r="C13" t="n">
        <v>103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689</v>
      </c>
      <c s="2" r="B1" t="s">
        <v>472</v>
      </c>
      <c s="2" r="J1" t="s">
        <v>1</v>
      </c>
    </row>
    <row r="2" spans="1:11">
      <c s="2" r="B2" t="s">
        <v>2</v>
      </c>
      <c s="2" r="C2" t="s">
        <v>473</v>
      </c>
      <c s="2" r="D2" t="s">
        <v>4</v>
      </c>
      <c s="2" r="E2" t="s">
        <v>474</v>
      </c>
      <c s="2" r="F2" t="s">
        <v>32</v>
      </c>
      <c s="2" r="G2" t="s">
        <v>475</v>
      </c>
      <c s="2" r="H2" t="s">
        <v>476</v>
      </c>
      <c s="2" r="I2" t="s">
        <v>477</v>
      </c>
      <c s="2" r="J2" t="s">
        <v>2</v>
      </c>
      <c s="2" r="K2" t="s">
        <v>32</v>
      </c>
    </row>
    <row r="3" spans="1:11">
      <c s="3" r="A3" t="s">
        <v>690</v>
      </c>
    </row>
    <row r="4" spans="1:11">
      <c s="4" r="A4" t="s">
        <v>685</v>
      </c>
      <c s="7" r="B4" t="n">
        <v>7993</v>
      </c>
      <c s="7" r="C4" t="n">
        <v>8988</v>
      </c>
      <c s="7" r="D4" t="n">
        <v>9963</v>
      </c>
      <c s="7" r="E4" t="n">
        <v>10115</v>
      </c>
      <c s="7" r="F4" t="n">
        <v>9889</v>
      </c>
      <c s="7" r="G4" t="n">
        <v>11317</v>
      </c>
      <c s="7" r="H4" t="n">
        <v>12392</v>
      </c>
      <c s="7" r="I4" t="n">
        <v>13132</v>
      </c>
      <c s="7" r="J4" t="n">
        <v>37059</v>
      </c>
      <c s="7" r="K4" t="n">
        <v>46730</v>
      </c>
    </row>
    <row r="5" spans="1:11">
      <c s="4" r="A5" t="s">
        <v>691</v>
      </c>
      <c s="4" r="J5" t="s">
        <v>503</v>
      </c>
      <c s="4" r="K5" t="s">
        <v>503</v>
      </c>
    </row>
    <row r="6" spans="1:11">
      <c s="4" r="A6" t="s">
        <v>511</v>
      </c>
    </row>
    <row r="7" spans="1:11">
      <c s="3" r="A7" t="s">
        <v>690</v>
      </c>
    </row>
    <row r="8" spans="1:11">
      <c s="4" r="A8" t="s">
        <v>685</v>
      </c>
      <c s="7" r="J8" t="n">
        <v>13319</v>
      </c>
      <c s="7" r="K8" t="n">
        <v>18516</v>
      </c>
    </row>
    <row r="9" spans="1:11">
      <c s="4" r="A9" t="s">
        <v>691</v>
      </c>
      <c s="4" r="J9" t="s">
        <v>512</v>
      </c>
      <c s="4" r="K9" t="s">
        <v>513</v>
      </c>
    </row>
    <row r="10" spans="1:11">
      <c s="4" r="A10" t="s">
        <v>284</v>
      </c>
    </row>
    <row r="11" spans="1:11">
      <c s="3" r="A11" t="s">
        <v>690</v>
      </c>
    </row>
    <row r="12" spans="1:11">
      <c s="4" r="A12" t="s">
        <v>685</v>
      </c>
      <c s="7" r="J12" t="n">
        <v>10392</v>
      </c>
      <c s="7" r="K12" t="n">
        <v>13265</v>
      </c>
    </row>
    <row r="13" spans="1:11">
      <c s="4" r="A13" t="s">
        <v>691</v>
      </c>
      <c s="4" r="J13" t="s">
        <v>510</v>
      </c>
      <c s="4" r="K13" t="s">
        <v>510</v>
      </c>
    </row>
    <row r="14" spans="1:11">
      <c s="4" r="A14" t="s">
        <v>692</v>
      </c>
    </row>
    <row r="15" spans="1:11">
      <c s="3" r="A15" t="s">
        <v>690</v>
      </c>
    </row>
    <row r="16" spans="1:11">
      <c s="4" r="A16" t="s">
        <v>685</v>
      </c>
      <c s="7" r="J16" t="n">
        <v>8417</v>
      </c>
      <c s="7" r="K16" t="n">
        <v>8848</v>
      </c>
    </row>
    <row r="17" spans="1:11">
      <c s="4" r="A17" t="s">
        <v>691</v>
      </c>
      <c s="4" r="J17" t="s">
        <v>515</v>
      </c>
      <c s="4" r="K17" t="s">
        <v>509</v>
      </c>
    </row>
    <row r="18" spans="1:11">
      <c s="4" r="A18" t="s">
        <v>693</v>
      </c>
    </row>
    <row r="19" spans="1:11">
      <c s="3" r="A19" t="s">
        <v>690</v>
      </c>
    </row>
    <row r="20" spans="1:11">
      <c s="4" r="A20" t="s">
        <v>685</v>
      </c>
      <c s="7" r="J20" t="n">
        <v>3462</v>
      </c>
      <c s="7" r="K20" t="n">
        <v>3182</v>
      </c>
    </row>
    <row r="21" spans="1:11">
      <c s="4" r="A21" t="s">
        <v>691</v>
      </c>
      <c s="4" r="J21" t="s">
        <v>694</v>
      </c>
      <c s="4" r="K21" t="s">
        <v>695</v>
      </c>
    </row>
    <row r="22" spans="1:11">
      <c s="4" r="A22" t="s">
        <v>696</v>
      </c>
    </row>
    <row r="23" spans="1:11">
      <c s="3" r="A23" t="s">
        <v>690</v>
      </c>
    </row>
    <row r="24" spans="1:11">
      <c s="4" r="A24" t="s">
        <v>685</v>
      </c>
      <c s="7" r="J24" t="n">
        <v>718</v>
      </c>
      <c s="7" r="K24" t="n">
        <v>856</v>
      </c>
    </row>
    <row r="25" spans="1:11">
      <c s="4" r="A25" t="s">
        <v>691</v>
      </c>
      <c s="4" r="J25" t="s">
        <v>626</v>
      </c>
      <c s="4" r="K25" t="s">
        <v>626</v>
      </c>
    </row>
    <row r="26" spans="1:11">
      <c s="4" r="A26" t="s">
        <v>697</v>
      </c>
    </row>
    <row r="27" spans="1:11">
      <c s="3" r="A27" t="s">
        <v>690</v>
      </c>
    </row>
    <row r="28" spans="1:11">
      <c s="4" r="A28" t="s">
        <v>685</v>
      </c>
      <c s="7" r="J28" t="n">
        <v>14</v>
      </c>
      <c s="7" r="K28" t="n">
        <v>1365</v>
      </c>
    </row>
    <row r="29" spans="1:11">
      <c s="4" r="A29" t="s">
        <v>691</v>
      </c>
      <c s="4" r="J29" t="s">
        <v>698</v>
      </c>
      <c s="4" r="K29" t="s">
        <v>699</v>
      </c>
    </row>
    <row r="30" spans="1:11">
      <c s="4" r="A30" t="s">
        <v>700</v>
      </c>
    </row>
    <row r="31" spans="1:11">
      <c s="3" r="A31" t="s">
        <v>690</v>
      </c>
    </row>
    <row r="32" spans="1:11">
      <c s="4" r="A32" t="s">
        <v>685</v>
      </c>
      <c s="7" r="J32" t="n">
        <v>737</v>
      </c>
      <c s="7" r="K32" t="n">
        <v>698</v>
      </c>
    </row>
    <row r="33" spans="1:11">
      <c s="4" r="A33" t="s">
        <v>691</v>
      </c>
      <c s="4" r="J33" t="s">
        <v>626</v>
      </c>
      <c s="4" r="K33" t="s">
        <v>698</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solidated Statements of Comp</vt:lpstr>
      <vt:lpstr>Consolidated Balance Sheets</vt:lpstr>
      <vt:lpstr>Consolidated Balance Sheets (Pa</vt:lpstr>
      <vt:lpstr>Consolidated Statements of Shar</vt:lpstr>
      <vt:lpstr>Consolidated Statements of Cash</vt:lpstr>
      <vt:lpstr>Description of Business</vt:lpstr>
      <vt:lpstr>Debt and Notes Payable</vt:lpstr>
      <vt:lpstr>Fair Value Measurements</vt:lpstr>
      <vt:lpstr>Inventories</vt:lpstr>
      <vt:lpstr>Property, Plant and Equipment</vt:lpstr>
      <vt:lpstr>Segment Information</vt:lpstr>
      <vt:lpstr>Quarterly Data (Unaudited)</vt:lpstr>
      <vt:lpstr>Calculation of Basic and Dilute</vt:lpstr>
      <vt:lpstr>Income Taxes</vt:lpstr>
      <vt:lpstr>Stock Options</vt:lpstr>
      <vt:lpstr>Profit Sharing Plan</vt:lpstr>
      <vt:lpstr>Derivatives and Other Financial</vt:lpstr>
      <vt:lpstr>Commitments and Contingencies</vt:lpstr>
      <vt:lpstr>Significant Customers</vt:lpstr>
      <vt:lpstr>Foreign Customer Sales</vt:lpstr>
      <vt:lpstr>Sales by Product</vt:lpstr>
      <vt:lpstr>Description of Business (Polici</vt:lpstr>
      <vt:lpstr>Debt and Notes Payable (Tables)</vt:lpstr>
      <vt:lpstr>Fair Value Measurements (Tables</vt:lpstr>
      <vt:lpstr>Inventories (Tables)</vt:lpstr>
      <vt:lpstr>Property, Plant and Equipment (</vt:lpstr>
      <vt:lpstr>Segment Information (Tables)</vt:lpstr>
      <vt:lpstr>Quarterly Data (Unaudited) (Tab</vt:lpstr>
      <vt:lpstr>Calculation of Basic and Dilu31</vt:lpstr>
      <vt:lpstr>Income Taxes (Tables)</vt:lpstr>
      <vt:lpstr>Stock Options (Tables)</vt:lpstr>
      <vt:lpstr>Derivatives and Other Financi34</vt:lpstr>
      <vt:lpstr>Commitments and Contingencies (</vt:lpstr>
      <vt:lpstr>Foreign Customer Sales (Tables)</vt:lpstr>
      <vt:lpstr>Sales by Product (Tables)</vt:lpstr>
      <vt:lpstr>Description of Business (Detail</vt:lpstr>
      <vt:lpstr>Debt and Notes Payable (Details</vt:lpstr>
      <vt:lpstr>Debt and Notes Payable (Detai40</vt:lpstr>
      <vt:lpstr>Debt and Notes Payable (Detai41</vt:lpstr>
      <vt:lpstr>Debt and Notes Payable (Detai42</vt:lpstr>
      <vt:lpstr>Fair Value Measurements (Detail</vt:lpstr>
      <vt:lpstr>Fair Value Measurements (Deta44</vt:lpstr>
      <vt:lpstr>Inventories (Details)</vt:lpstr>
      <vt:lpstr>Property, Plant and Equipment46</vt:lpstr>
      <vt:lpstr>Property, Plant and Equipment47</vt:lpstr>
      <vt:lpstr>Segment Information (Details)</vt:lpstr>
      <vt:lpstr>Segment Information (Details 1)</vt:lpstr>
      <vt:lpstr>Segment Information (Details Na</vt:lpstr>
      <vt:lpstr>Quarterly Data (Unaudited) (Det</vt:lpstr>
      <vt:lpstr>Calculation of Basic and Dilu52</vt:lpstr>
      <vt:lpstr>Calculation of Basic and Dilu53</vt:lpstr>
      <vt:lpstr>Income Taxes (Details Narrative</vt:lpstr>
      <vt:lpstr>Income Taxes (Details)</vt:lpstr>
      <vt:lpstr>Income Taxes (Details 1)</vt:lpstr>
      <vt:lpstr>Income Taxes (Details 2)</vt:lpstr>
      <vt:lpstr>Income Taxes (Details 3)</vt:lpstr>
      <vt:lpstr>Stock Options (Details Narrativ</vt:lpstr>
      <vt:lpstr>Stock Options (Details)</vt:lpstr>
      <vt:lpstr>Stock Options (Details 1)</vt:lpstr>
      <vt:lpstr>Stock Options (Details 2)</vt:lpstr>
      <vt:lpstr>Profit Sharing Plan (Details Na</vt:lpstr>
      <vt:lpstr>Derivatives and Other Financi64</vt:lpstr>
      <vt:lpstr>Derivatives and Other Financi65</vt:lpstr>
      <vt:lpstr>Commitments and Contingencies66</vt:lpstr>
      <vt:lpstr>Commitments and Contingencies67</vt:lpstr>
      <vt:lpstr>Significant Customers (Details </vt:lpstr>
      <vt:lpstr>Foreign Customer Sales (Details</vt:lpstr>
      <vt:lpstr>Foreign Customer Sales (Detai70</vt:lpstr>
      <vt:lpstr>Sales by Produc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5:45:49Z</dcterms:created>
  <dcterms:modified xmlns:dcterms="http://purl.org/dc/terms/" xmlns:xsi="http://www.w3.org/2001/XMLSchema-instance" xsi:type="dcterms:W3CDTF">2016-03-07T15:45:49Z</dcterms:modified>
  <dc:title xmlns:dc="http://purl.org/dc/elements/1.1/">Untitled</dc:title>
  <dc:description xmlns:dc="http://purl.org/dc/elements/1.1/"/>
  <dc:subject xmlns:dc="http://purl.org/dc/elements/1.1/"/>
  <cp:keywords/>
  <cp:category/>
</cp:coreProperties>
</file>